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Summary of Significant " sheetId="7" state="visible" r:id="rId7"/>
    <sheet xmlns:r="http://schemas.openxmlformats.org/officeDocument/2006/relationships" name="Note 2. New Accounting Standard" sheetId="8" state="visible" r:id="rId8"/>
    <sheet xmlns:r="http://schemas.openxmlformats.org/officeDocument/2006/relationships" name="Note 3. Earnings Per Share" sheetId="9" state="visible" r:id="rId9"/>
    <sheet xmlns:r="http://schemas.openxmlformats.org/officeDocument/2006/relationships" name="Note 4. Investments" sheetId="10" state="visible" r:id="rId10"/>
    <sheet xmlns:r="http://schemas.openxmlformats.org/officeDocument/2006/relationships" name="Note 5. Investment Partnerships" sheetId="11" state="visible" r:id="rId11"/>
    <sheet xmlns:r="http://schemas.openxmlformats.org/officeDocument/2006/relationships" name="Note 6. Property and Equipment" sheetId="12" state="visible" r:id="rId12"/>
    <sheet xmlns:r="http://schemas.openxmlformats.org/officeDocument/2006/relationships" name="Note 7. Goodwill and Other Inta" sheetId="13" state="visible" r:id="rId13"/>
    <sheet xmlns:r="http://schemas.openxmlformats.org/officeDocument/2006/relationships" name="Note 8. Restaurant Operations R" sheetId="14" state="visible" r:id="rId14"/>
    <sheet xmlns:r="http://schemas.openxmlformats.org/officeDocument/2006/relationships" name="Note 9. Accounts Payable and Ac" sheetId="15" state="visible" r:id="rId15"/>
    <sheet xmlns:r="http://schemas.openxmlformats.org/officeDocument/2006/relationships" name="Note 10. Notes Payable and Othe" sheetId="16" state="visible" r:id="rId16"/>
    <sheet xmlns:r="http://schemas.openxmlformats.org/officeDocument/2006/relationships" name="Note 11. Accumulated Other Comp" sheetId="17" state="visible" r:id="rId17"/>
    <sheet xmlns:r="http://schemas.openxmlformats.org/officeDocument/2006/relationships" name="Note 12. Income Taxes" sheetId="18" state="visible" r:id="rId18"/>
    <sheet xmlns:r="http://schemas.openxmlformats.org/officeDocument/2006/relationships" name="Note 13. Commitments and Contin" sheetId="19" state="visible" r:id="rId19"/>
    <sheet xmlns:r="http://schemas.openxmlformats.org/officeDocument/2006/relationships" name="Note 14. Fair Value of Financia" sheetId="20" state="visible" r:id="rId20"/>
    <sheet xmlns:r="http://schemas.openxmlformats.org/officeDocument/2006/relationships" name="Note 15. Related Party Transact" sheetId="21" state="visible" r:id="rId21"/>
    <sheet xmlns:r="http://schemas.openxmlformats.org/officeDocument/2006/relationships" name="Note 16. Business Segment Repor" sheetId="22" state="visible" r:id="rId22"/>
    <sheet xmlns:r="http://schemas.openxmlformats.org/officeDocument/2006/relationships" name="Note 1. Summary of Significan_2" sheetId="23" state="visible" r:id="rId23"/>
    <sheet xmlns:r="http://schemas.openxmlformats.org/officeDocument/2006/relationships" name="Note 2. New Accounting Standa_2" sheetId="24" state="visible" r:id="rId24"/>
    <sheet xmlns:r="http://schemas.openxmlformats.org/officeDocument/2006/relationships" name="Note 3. Earnings Per Share (Tab" sheetId="25" state="visible" r:id="rId25"/>
    <sheet xmlns:r="http://schemas.openxmlformats.org/officeDocument/2006/relationships" name="Note 4. Investments (Tables)" sheetId="26" state="visible" r:id="rId26"/>
    <sheet xmlns:r="http://schemas.openxmlformats.org/officeDocument/2006/relationships" name="Note 5. Investment Partnershi_2" sheetId="27" state="visible" r:id="rId27"/>
    <sheet xmlns:r="http://schemas.openxmlformats.org/officeDocument/2006/relationships" name="Note 6. Property and Equipment " sheetId="28" state="visible" r:id="rId28"/>
    <sheet xmlns:r="http://schemas.openxmlformats.org/officeDocument/2006/relationships" name="Note 7. Goodwill and Other In_2" sheetId="29" state="visible" r:id="rId29"/>
    <sheet xmlns:r="http://schemas.openxmlformats.org/officeDocument/2006/relationships" name="Note 8. Restaurant Operations_2" sheetId="30" state="visible" r:id="rId30"/>
    <sheet xmlns:r="http://schemas.openxmlformats.org/officeDocument/2006/relationships" name="Note 9. Accounts Payable And _2" sheetId="31" state="visible" r:id="rId31"/>
    <sheet xmlns:r="http://schemas.openxmlformats.org/officeDocument/2006/relationships" name="Note 10. Notes Payable and Ot_2" sheetId="32" state="visible" r:id="rId32"/>
    <sheet xmlns:r="http://schemas.openxmlformats.org/officeDocument/2006/relationships" name="Note 11. Accumulated Other Co_2" sheetId="33" state="visible" r:id="rId33"/>
    <sheet xmlns:r="http://schemas.openxmlformats.org/officeDocument/2006/relationships" name="Note 14. Fair Value of Financ_2" sheetId="34" state="visible" r:id="rId34"/>
    <sheet xmlns:r="http://schemas.openxmlformats.org/officeDocument/2006/relationships" name="Note 16. Business Segment Rep_2" sheetId="35" state="visible" r:id="rId35"/>
    <sheet xmlns:r="http://schemas.openxmlformats.org/officeDocument/2006/relationships" name="Note 2. New Accounting Standa_3" sheetId="36" state="visible" r:id="rId36"/>
    <sheet xmlns:r="http://schemas.openxmlformats.org/officeDocument/2006/relationships" name="Note 3. Earnings Per Share (Det" sheetId="37" state="visible" r:id="rId37"/>
    <sheet xmlns:r="http://schemas.openxmlformats.org/officeDocument/2006/relationships" name="Note 4. Investments (Details)" sheetId="38" state="visible" r:id="rId38"/>
    <sheet xmlns:r="http://schemas.openxmlformats.org/officeDocument/2006/relationships" name="Note 5. Investment Partnershi_3" sheetId="39" state="visible" r:id="rId39"/>
    <sheet xmlns:r="http://schemas.openxmlformats.org/officeDocument/2006/relationships" name="Note 5. Investment Partnershi_4" sheetId="40" state="visible" r:id="rId40"/>
    <sheet xmlns:r="http://schemas.openxmlformats.org/officeDocument/2006/relationships" name="Note 5. Investment Partnershi_5" sheetId="41" state="visible" r:id="rId41"/>
    <sheet xmlns:r="http://schemas.openxmlformats.org/officeDocument/2006/relationships" name="Note 5. Investment Partnershi_6" sheetId="42" state="visible" r:id="rId42"/>
    <sheet xmlns:r="http://schemas.openxmlformats.org/officeDocument/2006/relationships" name="Note 5. Investment Partnershi_7" sheetId="43" state="visible" r:id="rId43"/>
    <sheet xmlns:r="http://schemas.openxmlformats.org/officeDocument/2006/relationships" name="Note 5. Investment Partnershi_8" sheetId="44" state="visible" r:id="rId44"/>
    <sheet xmlns:r="http://schemas.openxmlformats.org/officeDocument/2006/relationships" name="Note 6. Property and Equipmen_2" sheetId="45" state="visible" r:id="rId45"/>
    <sheet xmlns:r="http://schemas.openxmlformats.org/officeDocument/2006/relationships" name="Note 7. Goodwill and Other In_3" sheetId="46" state="visible" r:id="rId46"/>
    <sheet xmlns:r="http://schemas.openxmlformats.org/officeDocument/2006/relationships" name="Note 7. Goodwill and Other In_4" sheetId="47" state="visible" r:id="rId47"/>
    <sheet xmlns:r="http://schemas.openxmlformats.org/officeDocument/2006/relationships" name="Note 7. Goodwill and Other In_5" sheetId="48" state="visible" r:id="rId48"/>
    <sheet xmlns:r="http://schemas.openxmlformats.org/officeDocument/2006/relationships" name="Note 8. Restaurant Operations_3" sheetId="49" state="visible" r:id="rId49"/>
    <sheet xmlns:r="http://schemas.openxmlformats.org/officeDocument/2006/relationships" name="Note 8. Restaurant Operations_4" sheetId="50" state="visible" r:id="rId50"/>
    <sheet xmlns:r="http://schemas.openxmlformats.org/officeDocument/2006/relationships" name="Note 9. Accounts Payable and _3" sheetId="51" state="visible" r:id="rId51"/>
    <sheet xmlns:r="http://schemas.openxmlformats.org/officeDocument/2006/relationships" name="Note 10. Notes Payable and Ot_3" sheetId="52" state="visible" r:id="rId52"/>
    <sheet xmlns:r="http://schemas.openxmlformats.org/officeDocument/2006/relationships" name="Note 10. Notes Payable and Ot_4" sheetId="53" state="visible" r:id="rId53"/>
    <sheet xmlns:r="http://schemas.openxmlformats.org/officeDocument/2006/relationships" name="Note 11. Accumulated Other Co_3" sheetId="54" state="visible" r:id="rId54"/>
    <sheet xmlns:r="http://schemas.openxmlformats.org/officeDocument/2006/relationships" name="Note 12. Income Taxes (Details " sheetId="55" state="visible" r:id="rId55"/>
    <sheet xmlns:r="http://schemas.openxmlformats.org/officeDocument/2006/relationships" name="Note 14. Fair Value of Financ_3" sheetId="56" state="visible" r:id="rId56"/>
    <sheet xmlns:r="http://schemas.openxmlformats.org/officeDocument/2006/relationships" name="Note 16. Business Segment Rep_3" sheetId="57" state="visible" r:id="rId57"/>
    <sheet xmlns:r="http://schemas.openxmlformats.org/officeDocument/2006/relationships" name="Note 16. Business Segment Rep_4" sheetId="58" state="visible" r:id="rId58"/>
  </sheets>
  <definedNames/>
  <calcPr calcId="124519" fullCalcOnLoad="1"/>
</workbook>
</file>

<file path=xl/sharedStrings.xml><?xml version="1.0" encoding="utf-8"?>
<sst xmlns="http://schemas.openxmlformats.org/spreadsheetml/2006/main" uniqueCount="388">
  <si>
    <t>Document and Entity Information - shares</t>
  </si>
  <si>
    <t>9 Months Ended</t>
  </si>
  <si>
    <t>Sep. 30, 2018</t>
  </si>
  <si>
    <t>Oct. 31, 2018</t>
  </si>
  <si>
    <t>Entity Registrant Name</t>
  </si>
  <si>
    <t>BIGLARI HOLDINGS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Accelerated Filer</t>
  </si>
  <si>
    <t>Entity Emerging Growth Company</t>
  </si>
  <si>
    <t>Entity Small Business</t>
  </si>
  <si>
    <t>Document Fiscal Period Focus</t>
  </si>
  <si>
    <t>Q3</t>
  </si>
  <si>
    <t>Document Fiscal Year Focus</t>
  </si>
  <si>
    <t>Class A Common Stock</t>
  </si>
  <si>
    <t>Entity Common Stock, Shares Outstanding</t>
  </si>
  <si>
    <t>Class B Common Stock</t>
  </si>
  <si>
    <t>CONSOLIDATED BALANCE SHEETS (Unaudited) - USD ($) $ in Thousands</t>
  </si>
  <si>
    <t>Dec. 31, 2017</t>
  </si>
  <si>
    <t>Current assets:</t>
  </si>
  <si>
    <t>Cash and cash equivalents</t>
  </si>
  <si>
    <t>Investments</t>
  </si>
  <si>
    <t>Receivables</t>
  </si>
  <si>
    <t>Inventories</t>
  </si>
  <si>
    <t>Other current assets</t>
  </si>
  <si>
    <t>Total current assets</t>
  </si>
  <si>
    <t>Property and equipment</t>
  </si>
  <si>
    <t>Goodwill and other intangible assets</t>
  </si>
  <si>
    <t>Investment partnerships</t>
  </si>
  <si>
    <t>Other assets</t>
  </si>
  <si>
    <t>Total assets</t>
  </si>
  <si>
    <t>Current liabilities:</t>
  </si>
  <si>
    <t>Accounts payable and accrued expenses</t>
  </si>
  <si>
    <t>Current portion of notes payable and other borrowings</t>
  </si>
  <si>
    <t>Total current liabilities</t>
  </si>
  <si>
    <t>Long-term notes payable and other borrowings</t>
  </si>
  <si>
    <t>Deferred taxes</t>
  </si>
  <si>
    <t>Other liabilities</t>
  </si>
  <si>
    <t>Total liabilities</t>
  </si>
  <si>
    <t>Shareholders' equity</t>
  </si>
  <si>
    <t>Common Stock</t>
  </si>
  <si>
    <t>Additional paid-in capital</t>
  </si>
  <si>
    <t>Retained earnings</t>
  </si>
  <si>
    <t>Accumulated other comprehensive loss</t>
  </si>
  <si>
    <t>Treasury stock, at cost</t>
  </si>
  <si>
    <t>Biglari Holdings Inc. shareholders' equity</t>
  </si>
  <si>
    <t>Total liabilities and shareholders' equity</t>
  </si>
  <si>
    <t>CONSOLIDATED STATEMENTS OF EARNINGS (Unaudited) - USD ($) $ in Thousands</t>
  </si>
  <si>
    <t>3 Months Ended</t>
  </si>
  <si>
    <t>Sep. 30, 2017</t>
  </si>
  <si>
    <t>Revenues</t>
  </si>
  <si>
    <t>Restaurant operations</t>
  </si>
  <si>
    <t>Insurance premiums and other</t>
  </si>
  <si>
    <t>Media advertising and other</t>
  </si>
  <si>
    <t>Total revenues</t>
  </si>
  <si>
    <t>Cost and expenses</t>
  </si>
  <si>
    <t>Restaurant cost of sales</t>
  </si>
  <si>
    <t>Insurance losses and underwriting expenses</t>
  </si>
  <si>
    <t>Media cost of sales</t>
  </si>
  <si>
    <t>Selling, general and administrative</t>
  </si>
  <si>
    <t>Depreciation and amortization</t>
  </si>
  <si>
    <t>Total cost and expenses</t>
  </si>
  <si>
    <t>Other income (expenses)</t>
  </si>
  <si>
    <t>Interest expense</t>
  </si>
  <si>
    <t>Interest on obligations under leases</t>
  </si>
  <si>
    <t>Investment partnership gains (losses)</t>
  </si>
  <si>
    <t>Total other income (expenses)</t>
  </si>
  <si>
    <t>Earnings (loss) before income taxes</t>
  </si>
  <si>
    <t>Income tax expense (benefit)</t>
  </si>
  <si>
    <t>Net earnings (loss)</t>
  </si>
  <si>
    <t>Earnings per share</t>
  </si>
  <si>
    <t>Net earnings (loss) per equivalent Class A share</t>
  </si>
  <si>
    <t>[1]</t>
  </si>
  <si>
    <t>* Net earnings (loss) per equivalent Class B share outstanding are one-fifth of the equivalent Class A share or $(7.90) and $(13.22) for the third quarter and first nine months of 2018, respectively, and $(13.39) and $(10.50) for the third quarter and first nine months of 2017, respectively.</t>
  </si>
  <si>
    <t>CONSOLIDATED STATEMENTS OF COMPREHENSIVE INCOME (Unaudited) - USD ($) $ in Thousands</t>
  </si>
  <si>
    <t>Consolidated Statements Of Comprehensive Income</t>
  </si>
  <si>
    <t>Other comprehensive income:</t>
  </si>
  <si>
    <t>Net change in unrealized gains and losses on investments</t>
  </si>
  <si>
    <t>Applicable income taxes</t>
  </si>
  <si>
    <t>Reclassification to earnings</t>
  </si>
  <si>
    <t>Foreign currency translation</t>
  </si>
  <si>
    <t>Other comprehensive income, net</t>
  </si>
  <si>
    <t>Total comprehensive loss</t>
  </si>
  <si>
    <t>CONSOLIDATED STATEMENTS OF CASH FLOWS (Unaudited) - USD ($) $ in Thousands</t>
  </si>
  <si>
    <t>Operating activities</t>
  </si>
  <si>
    <t>Adjustments to reconcile net earnings (loss) to operating cash flows:</t>
  </si>
  <si>
    <t>Provision for deferred income taxes</t>
  </si>
  <si>
    <t>Asset impairments and other non-cash expenses</t>
  </si>
  <si>
    <t>(Gains) losses on disposal of assets</t>
  </si>
  <si>
    <t>Investment partnership (gains) losses</t>
  </si>
  <si>
    <t>Distributions from investment partnerships</t>
  </si>
  <si>
    <t>Changes in receivables and inventories</t>
  </si>
  <si>
    <t>Changes in other assets</t>
  </si>
  <si>
    <t>Changes in accounts payable and accrued expenses</t>
  </si>
  <si>
    <t>Net cash provided by (used in) operating activities</t>
  </si>
  <si>
    <t>Investing activities</t>
  </si>
  <si>
    <t>Capital expenditures</t>
  </si>
  <si>
    <t>Proceeds from property and equipment disposals</t>
  </si>
  <si>
    <t>Return of capital from investment partnership</t>
  </si>
  <si>
    <t>Investments in investment partnerships</t>
  </si>
  <si>
    <t>Purchases of investments</t>
  </si>
  <si>
    <t>Redemptions of fixed maturity securities</t>
  </si>
  <si>
    <t>Net cash provided by (used in) investing activities</t>
  </si>
  <si>
    <t>Financing activities</t>
  </si>
  <si>
    <t>Payments on revolving credit facility</t>
  </si>
  <si>
    <t>Principal payments on long-term debt</t>
  </si>
  <si>
    <t>Principal payments on direct financing lease obligations</t>
  </si>
  <si>
    <t>Proceeds from exercise of stock options</t>
  </si>
  <si>
    <t>Net cash used in financing activities</t>
  </si>
  <si>
    <t>Effect of exchange rate changes on cash</t>
  </si>
  <si>
    <t>Decrease in cash, cash equivalents and restricted cash</t>
  </si>
  <si>
    <t>Cash, cash equivalents and restricted cash at beginning of year</t>
  </si>
  <si>
    <t>Cash, cash equivalents and restricted cash at end of third quarter</t>
  </si>
  <si>
    <t>CONSOLIDATED STATEMENTS OF CHANGES IN SHAREHOLDERS EQUITY (Unaudited) - USD ($) $ in Thousands</t>
  </si>
  <si>
    <t>Additional Paid-In Capital</t>
  </si>
  <si>
    <t>Retained Earnings</t>
  </si>
  <si>
    <t>Accumulated Other Comprehensive Income (Loss)</t>
  </si>
  <si>
    <t>Treasury Stock</t>
  </si>
  <si>
    <t>Total</t>
  </si>
  <si>
    <t>Balance at Dec. 31, 2016</t>
  </si>
  <si>
    <t>Adjustment to treasury stock for holdings in investment partnerships</t>
  </si>
  <si>
    <t>Exercise of stock options</t>
  </si>
  <si>
    <t>Balance at Sep. 30, 2017</t>
  </si>
  <si>
    <t>Balance at Dec. 31, 2017</t>
  </si>
  <si>
    <t>Adoption of accounting standards</t>
  </si>
  <si>
    <t>Conversion of common stock</t>
  </si>
  <si>
    <t>Balance at Sep. 30, 2018</t>
  </si>
  <si>
    <t>Note 1. Summary of Significant Accounting Policies</t>
  </si>
  <si>
    <t>Accounting Policies [Abstract]</t>
  </si>
  <si>
    <t xml:space="preserve">Description of Business The accompanying unaudited consolidated
financial statements of Biglari Holdings Inc. (“Biglari Holdings” or the “Company”) have been prepared
in accordance with accounting principles generally accepted in the United States of America (“GAAP”) applicable to
interim financial information and with the instructions to Form 10-Q and Article 10 of Regulation S-X. Accordingly, they do not
include all of the information and notes required by GAAP for complete financial statements. In our opinion, all adjustments considered
necessary to present fairly the results of the interim periods have been included and consist only of normal recurring adjustments.
The results for the interim periods shown are not necessarily indicative of results for the entire fiscal year. The financial statements
contained herein should be read in conjunction with the consolidated financial statements and notes thereto included in our annual
report on Form 10-K for the year ended December 31, 2017. Biglari Holdings is a holding company
owning subsidiaries engaged in a number of diverse business activities, including media, property and casualty insurance, and restaurants.
The Company’s largest operating subsidiaries are involved in the franchising and operating of restaurants. Biglari Holdings
is founded and led by Sardar Biglari, Chairman and Chief Executive Officer of the Company. The Company’s long-term objective
is to maximize per-share intrinsic value. All major operating, investment, and capital allocation decisions are made for the Company
and its subsidiaries by Mr. Biglari. As of September 30, 2018, Mr. Biglari’s beneficial ownership was approximately 56.3% of the Company’s
outstanding Class A common stock and 54.3% of the Company’s outstanding Class B common stock. Issuance of Dual Class Common
Stock On March 5, 2018, the Company entered
into an agreement with its predecessor registrant, now known as OBH Inc. (the “Predecessor”), and BH Merger Company,
a wholly owned subsidiary of the Company. Pursuant to the agreement, on April 30, 2018, BH Merger Company merged with and into
the Predecessor, with the Predecessor continuing as the surviving corporation and a wholly owned subsidiary of the Company. As a result of the April 30, 2018 transaction,
the Company has two classes of common stock designated Class A common stock and Class B common stock. A share of Class B common
stock has economic rights equivalent to 1/5 th Since May 1, 2018, the shares of the
Company’s Class A common stock have traded on the New York Stock Exchange (“NYSE”) under the ticker symbol
“BH.A,” whereas the Class B common stock trades on the NYSE under the ticker symbol “BH,” which is
the former ticker symbol for the Predecessor’s common stock. For accounting purposes, the April 30,
2018 transaction will be treated as a merger of entities under common control. Accordingly, the consolidated financial position
and results of operations of the Predecessor will be included in the consolidated financial statements on the same basis as currently
presented, except for earnings per share which is impacted by the issuance of the new common shares. The Company has applied the
“two-class method” of computing earnings per share as prescribed in ASC 260, “Earnings Per Share.” Principles of Consolidation The consolidated financial statements
include the accounts of the Company and its wholly-owned subsidiaries including Steak n Shake Inc. (“Steak n Shake”),
Western Sizzlin Corporation (“Western”), Maxim Inc. (“Maxim”) and First Guard Insurance Company and its
agency, 1st Guard Corporation (collectively “First Guard”). Intercompany accounts and transactions have been
eliminated in consolidation. </t>
  </si>
  <si>
    <t>Note 2. New Accounting Standards</t>
  </si>
  <si>
    <t xml:space="preserve">In
January 2017, the Financial Accounting Standards Board ("FASB") issued Accounting Standards Update ("ASU") 2017-04 Intangibles - Goodwill and Other: Simplifying the Test for Goodwill Impairment. In August 2016, the FASB issued ASU 2016-15,
Statement of Cash Flows (Topic 230): Classification of Certain Cash Receipts and Cash Payments. In June 2016, the FASB issued ASU 2016-13,
Financial Instruments—Credit Losses: Measurement of Credit Losses on Financial Instruments In February 2016, the FASB issued ASU
2016-02, Leases Leases (Topic 842): Targeted Improvements In May 2014, the FASB issued ASU 2014-09,
Revenue from Contracts with Customers (Topic 606) The following table summarizes the impact
of the adoption of ASC 606 on revenues, operating expenses and net earnings for the third quarter of 2018.
As Reported Adjustments Amounts without
Statements of Earnings
Revenues
Restaurant operations
Net sales $ 186,368 $ - $ 186,368
Franchise royalties and fees 7,762 2,157 5,605
Other 911 63 848
Selling, general and administrative 32,311 2,425 29,886
Earnings (loss) before income taxes (24,902 ) (205) (24,697)
Income tax expense (benefit) (11,199) (51) (11,148)
Net earnings (loss) (13,703) (154) (13,549) The following table summarizes the impact
of the adoption of ASC 606 on revenues, operating expenses and net earnings for the first nine months of 2018.
As Reported Adjustments Amounts without
Statements of Earnings
Revenues
Restaurant operations
Net sales $ 563,736 $ - $ 563,736
Franchise royalties and fees 22,637 6,859 15,778
Other 3,196 357 2,839
Selling, general and administrative 97,911 7,388 90,523
Earnings (loss) before income taxes (35,942) (172) (35,770)
Income tax expense (benefit) (12,886) (43) (12,843)
Net earnings (loss) (23,056) (129) (22,927) The impact of ASC 606 on the Company’s
balance sheet as of September 30, 2018 was not material. The cumulative change in retained earnings as of January 1, 2018 was $90.
Upon adoption of ASC 606, the Company changed its restaurant operations accounting policies for the recognition of franchise fees,
recording of advertising arrangements, and recognition of gift card revenue. See additional revenue disclosures in Note 8 Restaurant
Operations Revenues. The adoption of ASC 606 did not have any significant impact on our insurance or media businesses. </t>
  </si>
  <si>
    <t>Note 3. Earnings Per Share</t>
  </si>
  <si>
    <t xml:space="preserve">Earnings per share of common stock is
based on the weighted average number of shares outstanding during the year. The shares of Company stock attributable to our limited
partner interest in The Lion Fund, L.P. and The Lion Fund II, L.P. (collectively, the “investment partnerships”) —
based on our proportional ownership during this period — are considered treasury stock on the consolidated balance sheet
and thereby deemed not to be included in the calculation of weighted average common shares outstanding. However, these shares
are legally outstanding. As a result of the transaction on April
30, 2018, the Predecessor’s common stock converted into the right to receive shares of Class A common stock and Class B common
stock. The treasury shares outstanding on April 30, 2018, were retired and not converted into Class A and Class B common stock.
The following table presents shares authorized, issued and outstanding on September 30, 2018 and December 31, 2017.
September 30, 2018 December 31,
Class A Class B 2017
Common stock authorized 500,000 10,000,000 2,500,000
Common stock issued 206,864 2,068,640 2,142,202
Treasury stock held by the Company - - (74,589)
Outstanding shares 206,864 2,068,640 2,067,613 The issuance of dual class common stock
on April 30, 2018 is applied on a retrospective basis for the calculation of earnings per share. Accordingly, earnings per share
for the first nine months of 2018 and 2017 are impacted by the issuance of the new common shares. The Company has applied the “two-class
method” of computing earnings per share as prescribed in ASC 260, “Earnings Per Share.” On an equivalent Class A common stock
basis, there were 620,592 shares outstanding as of September 30, 2018 and 620,284 shares outstanding as of December 31, 2017. For financial reporting purposes, the
proportional ownership of the Company’s common stock owned by the investment partnerships is excluded in the earnings per
share calculation. After giving effect for the investment partnerships’ proportional ownership of common stock, the equivalent
Class A weighted average common shares during the third quarters of 2018 and 2017 were 346,912 and 368,880, respectively. The equivalent
Class A weighted average common shares during the first nine months of 2018 and 2017 were 348,678 and 369,363, respectively. Each Class A common share is entitled
to one vote. Class B common stock possesses economic rights equal to one-fifth (1/5 th </t>
  </si>
  <si>
    <t>Note 4. Investments</t>
  </si>
  <si>
    <t>Schedule of Investments [Abstract]</t>
  </si>
  <si>
    <t xml:space="preserve">Investments consisted of the following.
September 30, 2018 December 31, 2017
Cost $ 27,700 $ 23,216
Gross unrealized gains 90 73
Fair value $ 27,790 $ 23,289 </t>
  </si>
  <si>
    <t>Note 5. Investment Partnerships</t>
  </si>
  <si>
    <t xml:space="preserve">The Company reports on the limited partnership
interests in investment partnerships under the equity method of accounting. We record our proportional share of equity in
the investment partnerships but exclude Company common stock held by said partnerships. The Company’s pro-rata share
of its common stock held by the investment partnerships is recorded as treasury stock even though they are legally outstanding. The
Company records gains/losses from investment partnerships (inclusive of the investment partnerships’ unrealized gains and
losses on their securities) in the consolidated statements of earnings based on our carrying value of these partnerships. The
fair value is calculated net of the general partner’s accrued incentive fees. Gains and losses on Company common stock included
in the earnings of these partnerships are eliminated because they are recorded as treasury stock. Biglari Capital Corp. (“Biglari
Capital”) is the general partner of the investment partnerships and is an entity solely owned by Mr. Biglari. The fair value and adjustment for Company
common stock held by the investment partnerships to determine the carrying value of our partnership interest is presented below.
Fair Value Company Common Stock Carrying Value
Partnership interest at December 31, 2017 $ 925,279 $ 359,258 $ 566,021
Investment partnership gains (losses) (152,261) (128,407) (23,854)
Contributions (net of distributions) to investment partnerships (26,360) (26,360)
Increase in proportionate share of Company stock held 19,152 (19,152)
Partnership interest at September 30, 2018 $ 746,658 $ 250,003 $ 496,655
Fair Value Company Common Stock Carrying Value
Partnership interest at December 31, 2016 $ 972,707 $ 395,070 $ 577,637
Investment partnership gains (losses) (149,171) (117,582) (31,589)
Contributions (net of distributions) to investment partnerships (5,688) (5,688)
Increase in proportionate share of Company stock held 3,176 (3,176)
Partnership interest at September 30, 2017 $ 817,848 $ 280,664 $ 537,184 The carrying value of the investment partnerships net of deferred
taxes is presented below.
September 30, December 31, 2017
Carrying value of investment partnerships $ 496,655 $ 566,021
Deferred tax liability related to investment partnerships (84,370) (95,309)
Carrying value of investment partnerships net of deferred taxes $ 412,285 $ 470,712 Company’s proportionate share of
Company stock held by investment partnerships at cost is $374,091 and $354,939 at September 30, 2018 and December 31, 2017, respectively,
and is recorded as treasury stock. The carrying value of the partnership
interest approximates fair value adjusted by the value of held Company stock. Fair value is according to our proportional ownership
interest of the fair value of investments held by the investment partnerships. The fair value measurement is classified as level
3 within the fair value hierarchy. Gains (losses) from investment partnerships recorded in the
Company’s consolidated statements of earnings are presented below.
Third Quarter First Nine Months
2018 2017 2018 2017
Gains (losses) on investment partnership $ (19,008) $ (43,859) $ (23,854) $ (31,589)
Tax expense (benefit) (6,119) (20,733) (8,163) (16,951)
Contribution to net earnings (loss) $ (12,889) $ (23,126) $ (15,691) $ (14,638) On December 31 of each year, the general
partner of the investment partnerships will earn an incentive reallocation fee for the Company’s investments equal to 25%
of the net profits above a hurdle rate of 6% over the previous high-water mark. Our policy is to accrue an estimated incentive
fee throughout the year. The Company did not accrue an incentive fee during the first nine months of 2018 or 2017. Our investments
in these partnerships are committed on a rolling 5-year basis. Summarized financial information for The Lion Fund, L.P. and
The Lion Fund II, L.P. is presented below.
Equity in Investment Partnerships
Lion Fund Lion Fund II
Total assets as of September 30, 2018 $ 149,516 $ 903,889
Total liabilities as of September 30, 2018 $ 208 $ 200,832
Revenue for the first nine months of 2018 $ (49,895) $ (122,622)
Earnings (loss) for the first nine months of 2018 $ (49,944) $ (129,691)
Biglari Holdings’ ownership interest as of September 30, 2018 65.8% 92.2%
Total assets as of December 31, 2017 $ 203,560 $ 1,060,737
Total liabilities as of December 31, 2017 $ 157 $ 199,974
Revenue for the first nine months of 2017 $ (47,656) $ (89,110)
Earnings (loss) for the first nine months of 2017 . $ (47,703) $ (127,970)
Biglari Holdings’ ownership interest as of September 30, 2017 63.9% 93.0% Revenue in the above summarized financial
information of the investment partnerships includes investment income and unrealized gains and losses on investments. The investments
held by the investment partnerships are largely concentrated in the common stock of one investee, Cracker Barrel Old Country Store,
Inc. Transactions
with The Lion Fund II, L.P. were as follows
Third Quarter First Nine Months
2018 2017 2018 2017
Contributions $ 7,340 $ - $ 7,340 $ 3,707
Return of capital (26,000) - (26,000) -
Distributions - (4,380) (7,700) (9,395)
$ (18,660) $ (4,380) $ (26,360) $ (5,688) </t>
  </si>
  <si>
    <t>Note 6. Property and Equipment</t>
  </si>
  <si>
    <t>Property, Plant and Equipment [Abstract]</t>
  </si>
  <si>
    <t xml:space="preserve">Property and equipment is composed
of the following.
September 30, December 31, 2017
Land $ 150,222 $ 156,506
Buildings 146,675 152,610
Land and leasehold improvements 161,105 162,652
Equipment 201,471 203,145
Construction in progress 1,863 1,782
661,336 676,695
Less accumulated depreciation and amortization (379,731) (380,895)
Property and equipment, net $ 281,605 $ 295,800 </t>
  </si>
  <si>
    <t>Note 7. Goodwill and Other Intangible Assets</t>
  </si>
  <si>
    <t>Goodwill and Intangible Assets Disclosure [Abstract]</t>
  </si>
  <si>
    <t>Goodwill Goodwill consists of the excess of the
purchase price over the fair value of the net assets acquired in connection with business acquisitions. A reconciliation of the change in the
carrying value of goodwill is as follows.
Restaurants Other Total
Goodwill at December 31, 2017 $ 28,168 $ 11,913 $ 40,081
Change in foreign exchange rates during the first nine months 2018 (20) - (20)
Goodwill at September 30, 2018 $ 28,148 $ 11,913 $ 40,061 We are required to assess goodwill and
any indefinite-lived intangible assets for impairment annually, or more frequently if circumstances indicate impairment may have
occurred. Goodwill impairment occurs when the estimated fair value of goodwill is less than its carrying value. The valuation methodology
and underlying financial information included in our determination of fair value require significant management judgments. We use
both market and income approaches to derive fair value. The judgments in these two approaches include, but are not limited to,
comparable market multiples, long-term projections of future financial performance, and the selection of appropriate discount rates
used to determine the present value of future cash flows. Changes in such estimates or the application of alternative assumptions
could produce significantly different results. No impairment charges for goodwill were recorded in the first nine months of 2018
or 2017. Other Intangible Assets Other intangible assets are composed
of the following.
September 30, 2018 December 31, 2017
Gross carrying amount Accumulated amortization Total Gross carrying amount Accumulated amortization Total
Franchise agreement $ 5,310 $ (4,514 ) $ 796 $ 5,310 $ (4,116 ) $ 1,194
Other 810 (767 ) 43 810 (743 ) 67
Total 6,120 (5,281 ) 839 6,120 (4,859 ) 1,261
Intangible assets with indefinite lives:
Trade names 15,876 — 15,876 15,876 — 15,876
Other assets with indefinite lives 11,528 — 11,528 9,427 — 9,427
Total intangible assets $ 33,524 $ (5,281 ) $ 28,243 $ 31,423 $ (4,859 ) $ 26,564 Intangible assets subject to amortization
consist of franchise agreements connected with the purchase of Western as well as rights to favorable leases related to prior acquisitions.
These intangible assets are being amortized over their estimated weighted average of useful lives ranging from eight to twelve
years. Amortization expense for the first nine months of 2018 and 2017 was $422 and $426, respectively. The Company’s intangible
assets with definite lives will fully amortize in 2020. Total annual amortization expense for 2019 is expected to be approximately
$500. Intangible assets with indefinite lives consist of trade names, franchise rights as well as lease rights. During the
first nine months of 2018, the Company purchased lease rights totaling $2,556.</t>
  </si>
  <si>
    <t>Note 8. Restaurant Operations Revenues</t>
  </si>
  <si>
    <t xml:space="preserve">Restaurant operations revenues were as
follows.
Third Quarter First Nine Months
2018 2017 2018 2017
Net sales $ 186,368 $ 199,980 $ 563,736 $ 587,532
Franchise royalties and fees 7,762 5,125 22,637 16,030
Other 911 967 3,196 3,071
$ 195,041 $ 206,072 $ 589,569 $ 606,633 In accordance with ASC 606-10-50, the
Company disaggregates revenue from contracts with customers. The only Company segment that was affected significantly by ASC 606
was restaurants. The Company’s accounting policies and practices related to restaurant operations revenues consist of the
following under ASC 606. Net sales Net sales were composed of retail sales
of food through Company-owned stores. Company-owned store revenues are recognized when control of the food items are transferred
to our customers at the point of sale. Sales taxes related to these sales are collected from customers and remitted to the appropriate
taxing authority and are not reflected in the Company’s consolidated statements of income as revenue. Franchise royalties and fees Franchise royalties and fees are composed
of royalties and fees from Steak n Shake and Western Sizzlin franchisees. Royalty revenues are based on a percentage of franchise
sales and are recognized when the retail food items are purchased by franchise customers. Initial franchise fees received are deferred
when amounts are received and recognized as revenue on a straight-line basis over the term of each respective franchise agreement,
which is typically 20 years. This represents a change in methodology under the adoption of ASC 606 for we have historically recognized
initial franchise fees upon the opening of a franchise restaurant. During the quarter ended September 30,
2018 and the first nine months of 2018, restaurant operations recognized $632 and $1,719, respectively, in revenue related to initial
franchise fees. As of September 30, 2018 and January 1, 2018, restaurant operations had deferred revenue related to franchise fees
of $10,075 and $10,581, respectively. Restaurant operations expects to recognize approximately $134 of deferred revenue during
the remainder of 2018, approximately $579 in 2019 and the balance in the years 2020 through 2038. Our advertising arrangements with franchisees
are reported in franchise royalties and fees. This represents a change in methodology under the adoption of ASC 606 as we have
historically reported advertising funds from the franchisees as an offset to marketing expense in our consolidated statement of
earnings. During the quarter ended September 30,
2018 and the first nine months of 2018, restaurant operations recognized $2,389 and $7,235, respectively, in revenue related to
franchisee advertising fees. As of September 30, 2018 and January 1, 2018, restaurant operations had deferred revenue related to
franchisee advertising fees of $2,511 and $2,064, respectively. Restaurant operations expects to recognize approximately $502 of
deferred revenue during the remainder of 2018 and the balance in 2019. Gift card revenue Restaurant operations sells gift cards
to customers which can be redeemed for retail food sales within our stores. Gift cards are recorded as deferred revenue when issued
and are subsequently recorded as net sales upon redemption. Restaurant operations estimates breakage related to gift cards when
the likelihood of redemption is remote. This estimate utilizes historical trends based on the vintage of the gift card. Breakage
on gift cards is recorded as other revenue in proportion to the rate of gift card redemptions by vintage. This represents a change
in the methodology under the adoption of ASC 606 used to estimate breakage as we have historically recognized breakage for the
portion of the gift card balances that remained outstanding following 48 months of issuance. For the quarter ended September 30, 2018
and the first nine months of 2018, restaurant operations recognized $5,747 and $21,405, respectively, of revenue from gift card
redemptions. As of September 30, 2018 and January 1, 2018, restaurant operations had deferred revenue related to unredeemed gift
cards of $15,111 and $20,968, respectively. The Company expects to recognize approximately $3,597 of deferred revenue during the
remainder of 2018, approximately $8,246 in 2019, and the balance in the years 2020 through 2022. </t>
  </si>
  <si>
    <t>Note 9. Accounts Payable and Accrued Expenses</t>
  </si>
  <si>
    <t>Payables and Accruals [Abstract]</t>
  </si>
  <si>
    <t xml:space="preserve">Accounts payable and accrued expenses
include the following.
September 30, 2018 December 31, 2017
Accounts payable $ 35,597 $ 40,616
Gift card liability 15,112 27,436
Salaries, wages, and vacation 10,829 22,875
Taxes payable 11,756 10,571
Workers' compensation and other self-insurance accruals 10,074 9,047
Deferred revenue 14,463 9,522
Other 9,592 8,677
Accounts payable and accrued expenses $ 107,423 $ 128,744 </t>
  </si>
  <si>
    <t>Note 10. Notes Payable and Other Borrowings</t>
  </si>
  <si>
    <t>Debt Disclosure [Abstract]</t>
  </si>
  <si>
    <t xml:space="preserve">Notes payable and other borrowings include the following.
Current portion of notes payable and other borrowings September 30, December 31, 2017
Notes payable $ 2,200 $ 2,200
Unamortized original issue discount (331 ) (321 )
Unamortized debt issuance costs (603 ) (585 )
Obligations under leases 4,792 5,279
Western revolver — 175
Total current portion of notes payable and other borrowings $ 6,058 $ 6,748
Long-term notes payable and other borrowings
Notes payable $ 182,048 $ 183,698
Unamortized original issue discount (522 ) (772 )
Unamortized debt issuance costs (951 ) (1,405 )
Obligations under leases 64,808 75,473
Total long-term notes payable and other borrowings $ 245,383 $ 256,994 Steak n Shake Credit Facility On March 19, 2014, Steak n Shake and
its subsidiaries entered into a credit agreement which provided for a senior secured term loan facility in an aggregate principal
amount of $220,000 and a senior secured revolving credit facility in an aggregate principal amount of up to $30,000. On October
27, 2017, Steak n Shake determined to end the use of its senior secured revolving credit facility. Steak n Shake has used cash
deposits to satisfy required collateral for casualty insurance previously collateralized by letters of credit issued through the
revolving credit facility. The deposits are recorded in other assets as restricted cash in the consolidated balance sheets. The term loan is scheduled to mature
on March 19, 2021. It amortizes at an annual rate of 1.0% in equal quarterly installments, beginning June 30, 2014, at 0.25% of
the original principal amount of the term loan, subject to mandatory prepayments from excess cash flow, asset sales and other events
described in the credit agreement. The balance will be due at maturity. Steak n Shake has the right to request
an incremental term loan facility from participating lenders and/or eligible assignees at any time, up to an aggregate total principal
amount not to exceed $70,000 if certain customary conditions within the credit agreement are met. The interest rate on the term loan was
6.00% as of September 30, 2018. The credit agreement includes customary
affirmative and negative covenants and events of default. Steak n Shake’s credit facility contains restrictions on its ability
to pay dividends to Biglari Holdings. The term loan is secured by first priority
security interests in substantially all the assets of Steak n Shake. Biglari Holdings is not a guarantor under the credit facility.
As of September 30, 2018, $184,248 was outstanding under the term loan. Western Revolver As of September 30, 2018, no amount was
outstanding under the Western revolver. </t>
  </si>
  <si>
    <t>Note 11. Accumulated Other Comprehensive Income</t>
  </si>
  <si>
    <t>Equity [Abstract]</t>
  </si>
  <si>
    <t>During the first nine months of 2018
and 2017, the changes in the balances of each component of accumulated other comprehensive income, net of tax, were as follows.
Nine months ended September 30, 2018 Nine months ended September 30, 2017
Foreign currency translation adjustments Accumulated other comprehensive income (loss) Foreign currency translation adjustments Accumulated
Beginning Balance $ (1,462 ) $ 58 $ (1,404 ) $ (3,447 ) $ (137 ) $ (3,584 )
Other comprehensive income
(loss) before reclassifications — — — — 169 169
Reclassification to
(earnings) loss — (58 ) (58 ) — — —
Foreign currency translation (783 ) (783 ) 1,750 1,750
Ending Balance $ (2,245 ) $ — $ (2,245 ) $ (1,697 ) $ 32 $ (1,665 ) During the third quarters of 2018 and
2017, the changes in the balances of each component of accumulated other comprehensive income, net of tax, were as follows.
Third Quarter 2018 Third Quarter 2017
Foreign currency translation adjustments Accumulated other comprehensive income (loss) Foreign currency translation adjustments Accumulated
Beginning Balance $ (2,107 ) $ — $ (2,107 ) $ (2,259 ) $ (14 ) $ (2,273 )
Other comprehensive income
(loss) before reclassifications — — — — 46 46
Reclassification to
(earnings) loss — — — — — —
Foreign currency translation (138 ) (138 ) 562 562
Ending Balance $ (2,245 ) $ — $ (2,245 ) $ (1,697 ) $ 32 $ (1,665 ) Reclassifications made from accumulated
other comprehensive income to the consolidated statement of earnings during the first nine months of 2018 was $58; there were no
reclassifications from accumulated other comprehensive income to earnings during the third quarters of 2018 and 2017, and first
nine months of 2017.</t>
  </si>
  <si>
    <t>Note 12. Income Taxes</t>
  </si>
  <si>
    <t>Income Tax Disclosure [Abstract]</t>
  </si>
  <si>
    <t>In determining the quarterly provision
for income taxes, the Company uses an estimated annual effective tax rate based on expected annual income, statutory tax rates,
and available tax planning opportunities in the various jurisdictions in which the Company operates. Unusual or infrequently occurring
items are separately recognized during the quarter in which they occur. Income tax benefit for the third quarter
of 2018 was $11,199 compared to $25,226 for the third quarter of 2017. Income tax benefit for the first nine months of 2018
was $12,886 compared to $21,085 for the first nine months of 2017. The Tax Cuts and Jobs Act was signed into law on December 22,
2017. The U.S. corporate federal statutory income tax rate was reduced from 35.0% to 21.0% for tax years beginning in 2018. The
variance in income taxes between 2018 and 2017 is attributable to the reduced corporate tax rate and taxes on income and losses
generated by the investment partnerships. As of September 30, 2018 and December
31, 2017, we had approximately $336 and $357, respectively, of unrecognized tax benefits, which are included in other liabilities
in the consolidated balance sheets.</t>
  </si>
  <si>
    <t>Note 13. Commitments and Contingencies</t>
  </si>
  <si>
    <t>Commitments and Contingencies Disclosure [Abstract]</t>
  </si>
  <si>
    <t xml:space="preserve">We are involved in various legal proceedings
and have certain unresolved claims pending. We believe, based on examination of these matters and experiences to date, that the
ultimate liability, if any, in excess of amounts already provided in our consolidated financial statements is not likely to have
a material effect on our results of operations, financial position or cash flows. On January 29, 2018, a shareholder of
the Company filed a purported class action complaint against the Company and the members of our Board of Directors in the Superior
Court of Hamilton County, Indiana. The shareholder generally alleges claims of breach of fiduciary duty by the members of our Board
of Directors and unjust enrichment to Mr. Biglari as a result of the issuance of dual class common stock. On March 26, 2018, a shareholder
of the Company filed a purported class action complaint against the Company and the members of our Board of Directors in the Superior
Court of Hamilton County, Indiana. This shareholder generally alleges claims of breach of fiduciary duty by the members of our
Board of Directors. This shareholder sought to enjoin the shareholder vote on April 26, 2018 to approve the issuance of dual class
common stock. On April 16, 2018, the shareholders withdrew
their motions to enjoin the shareholder vote on April 26, 2018. On May 17, 2018, the shareholders who
filed the January 29, 2018 complaint and the March 26, 2018 complaint filed a new, consolidated complaint against the Company and
the members of our Board of Directors in the Superior Court of Hamilton County, Indiana. The shareholders generally allege claims
of breach of fiduciary duty by the members of our Board of Directors and unjust enrichment to Mr. Biglari arising out of the recent
recapitalization of Biglari Holdings Inc. and the related issuance of dual class common stock. The shareholders seek, for themselves
and on behalf of all other shareholders as a class (other than the individual defendants and those related to or affiliated with
them), to seek a declaration that the defendants breached their duty to the shareholders and the class, and to recover unspecified
damages, pre-judgment and post-judgment interest, and an award of their attorneys’ fees and other costs. The Company believes the claims in each
case are without merit and intends to defend these cases vigorously. </t>
  </si>
  <si>
    <t>Note 14. Fair Value of Financial Assets</t>
  </si>
  <si>
    <t>Fair Value Disclosures [Abstract]</t>
  </si>
  <si>
    <t xml:space="preserve">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
· Level 1 – Inputs
represent unadjusted quoted prices for identical assets or liabilities exchanged in active markets.
·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 Level 3 – Inputs
include unobservable inputs used in the measurement of assets and liabilities. Management is required to use its own assumptions
regarding unobservable inputs because there is little, if any, market activity in the assets or liabilities and we may be unable
to corroborate the related observable inputs. Unobservable inputs require management to make certain projections and assumptions
about the information that would be used by market participants in pricing assets or liabilities. The following methods and assumptions
were used to determine the fair value of each class of the following assets recorded at fair value in the consolidated balance
sheet: Cash equivalents: Equity securities: Bonds: Non-qualified deferred compensation
plan investments: Derivative instruments: As of September 30, 2018 and December
31, 2017, the fair values of financial assets were as follows.
September 30, 2018 December 31, 2017
Level 1 Level 2 Level 3 Total Level 1 Level 2 Level 3 Total
Assets
Cash equivalents $ 5,592 $ — $ — $ 5,592 $ 5,785 $ — $ — $ 5,785
Equity securities:
Consumer goods 6,351 — — 6,351 2,445 — — 2,445
Bonds — 30,420 — 30,420 — 25,901 — 25,901
Options on equity securities — 2,212 — 2,212 — 2,018 — 2,018
Non-qualified deferred
compensation plan
investments 2,901 — — 2,901 3,459 — — 3,459
Total assets at fair value $ 14,844 $ 32,632 $ — $ 47,476 $ 11,689 $ 27,919 $ — $ 39,608 There were no changes in our valuation
techniques used to measure fair values on a recurring basis. </t>
  </si>
  <si>
    <t>Note 15. Related Party Transactions</t>
  </si>
  <si>
    <t>Related Party Transactions [Abstract]</t>
  </si>
  <si>
    <t xml:space="preserve">Services Agreement On September 15, 2017, the Company entered
into a services agreement with Biglari Enterprises LLC and Biglari Capital (collectively, the “Biglari Entities”).
The Biglari Entities are owned by Mr. Biglari. The services agreement replaces the shared services agreement between the Company
and Biglari Capital dated July 1, 2013. The services agreement was executed in connection with a review of the relationships and
transactions between the Company and Biglari Capital. After careful consideration, including an assessment by a public accounting
firm of administrative-related costs incurred by the Company in connection with its investments, the Company’s Governance,
Compensation and Nominating Committee, comprised solely of independent board members, approved the services agreement. Under the
terms of the services agreement, the Company will no longer provide business and administrative related services to Biglari Capital.
Instead, the Biglari Entities will assume the responsibility to provide the services and the Company will pay a fixed fee to the
Biglari Entities. The services agreement has a five-year
term, effective on October 1, 2017. The fixed fee is $700 per month for the first year with adjustments in years two through five.
The services agreement does not alter the hurdle rate connected with the incentive reallocation paid to Biglari Capital by the
Company. Incentive Agreement Amendment During 2013, Biglari Holdings and Mr.
Biglari entered into an amendment to the Incentive Agreement to exclude earnings by the investment partnerships from the calculation
of Mr. Biglari’s incentive bonus. Under the Amended and Restated Incentive Agreement Mr. Biglari would receive a payment
of approximately $13,000 if an event occurred entitling him to a severance payment. License Agreement On January 11, 2013, the Company entered
into a Trademark License Agreement (the “License Agreement”) with Mr. Biglari. The License Agreement was unanimously
approved by the Governance, Nominating and Compensation Committee (comprised of independent members of the Company’s Board
of Directors). In addition, the license under the License Agreement is provided on a royalty-free basis in the absence of specified
extraordinary events described below. Accordingly, the Company and its subsidiaries have paid no royalties to Mr. Biglari under
the License Agreement since its inception. Under the License Agreement, Mr.
Biglari granted to the Company an exclusive license to use the Biglari and Biglari Holdings names (the “Licensed
Marks”) in association with various products and services (collectively the “Products and Services”). Upon
(a) the expiration of twenty years from the date of the License Agreement (subject to extension as provided in the License
Agreement), (b) Mr. Biglari’s death, (c) the termination of Mr. Biglari’s employment by the Company for Cause (as
defined in the License Agreement), or (d) Mr. Biglari’s resignation from his employment with the Company absent an
Involuntary Termination Event (as defined in the License Agreement), the Licensed Marks for the Products and Services will
transfer from Mr. Biglari to the Company, without any compensation, if the Company is continuing to use the Licensed Marks in
the ordinary course of its business. Otherwise, the rights will revert to Mr. Biglari. If (i) a Change of Control (as defined
in the License Agreement) of the Company; (ii) the termination of Mr. Biglari’s employment by the Company without Cause;
or (iii) Mr. Biglari’s resignation from his employment with the Company due to an Involuntary Termination Event (each, a
“Triggering Event”) were to occur, Mr. Biglari would be entitled to receive a 2.5% royalty on “Revenues”
with respect to the “Royalty Period.” The royalty payment to Mr. Biglari would not apply to all revenues received by
Biglari Holdings and its subsidiaries nor would it apply retrospectively ( i.e. “Revenues” means all revenues
received, on an accrual basis under GAAP, by the Company, its subsidiaries and affiliates from the following: (1) all Products
and Services covered by the License Agreement bearing or associated with the names Biglari and Biglari Holdings at any time (whether
prior to or after a Triggering Event). This category would include, without limitation, the use of Biglari or Biglari Holdings
in the public name of a business providing any covered Product or Service; and (2) all covered Products, Services and businesses
that the Company has specifically identified, prior to a Triggering Event, will bear, use or be associated with the name Biglari
or Biglari Holdings. The Governance, Nominating and Compensation
Committee unanimously approved the association of the Biglari name and mark with all of Steak n Shake’s restaurants (including
Company operated and franchised locations), products and brands. On May 14, 2013, the Company, Steak n Shake, LLC and Steak n Shake
Enterprises, Inc. entered into a Trademark Sublicense Agreement in connection therewith. Accordingly, revenues received by the
Company, its subsidiaries and affiliates from Steak n Shake’s restaurants, products and brands would come within the definition
of Revenues for purposes of the License Agreement. The “Royalty Period” is a
defined period of time, after the Triggering Event, calculated as follows: (i) if, following three months after a Triggering Event,
the Company or any of its subsidiaries or affiliates continues to use the Biglari or Biglari Holdings name in connection with any
covered product or service, or continues to use Biglari as part of its corporate or public company name, then the Royalty Period
will equal (a) the period of time during which the Company or any of its subsidiaries or affiliates continues any such use, plus
(b) a period of time after the Company, its subsidiaries and affiliates have ceased all uses of the names Biglari and Biglari Holdings
equal to the length of the term of the License Agreement prior to the Triggering Event, plus three years. As an example, if a Triggering
Event occurs five years after the date of the License Agreement, and the Company ceases all uses of the Biglari and Biglari Holdings
names two years after the Triggering Event, the Royalty Period will equal a total of ten years (the sum of two years after the
Triggering Event during which the Biglari and Biglari Holdings names are being used, plus a period of time equal to the five years
prior to the Triggering Event, plus three years); or (ii) if the Company, its subsidiaries and affiliates cease all uses of the
Biglari and Biglari Holdings names within three months after a Triggering Event, then the Royalty Period will equal the length
of the term of the License Agreement prior to the Triggering Event, plus three years. As an example, if a Triggering Event occurs
five years after the date of the License Agreement, and the Company ceases all uses of the Biglari and Biglari Holdings names two
months after the Triggering Event, the Royalty Period will equal a total of eight years (the sum of the period of time equal to
the five years prior to the Triggering Event, plus three years). Notwithstanding the above methods of determining the Royalty Period,
the minimum Royalty Period is five years after a Triggering Event. The actual amount of royalties paid to
Mr. Biglari following the occurrence of a Triggering Event (as defined in the License Agreement) would depend on the Company’s
revenues during the applicable period following the Triggering Event, and, therefore, depends on material assumptions and estimates
regarding future operations and revenues. Assuming for purposes of illustration a Triggering Event occurred on December 31, 2017,
using revenue from 2017 as an estimate of future revenue and calculated according to terms of the License Agreement, Mr. Biglari
would receive approximately $20,000 in royalty payments annually. At a minimum, the royalties would be earned on revenue generated
from January 1, 2018 through December 21, 2024. Royalty payments beyond the minimum period would be subject to the licensee's continued
use of the licensed marks. </t>
  </si>
  <si>
    <t>Note 16. Business Segment Reporting</t>
  </si>
  <si>
    <t>Segment Reporting [Abstract]</t>
  </si>
  <si>
    <t>Our reportable business segments are
organized in a manner that reflects how management views those business activities. Our restaurant operations includes Steak n
Shake and Western. The Company also reports segment information for First Guard and Maxim. Other business activities not specifically
identified with reportable business segments are presented in “other” within total operating businesses. We report
our earnings from investment partnerships separate from our corporate expenses. We assess and measure segment operating results
based on segment earnings as disclosed below. Segment earnings from operations are neither necessarily indicative of cash available
to fund cash requirements, nor synonymous with cash flow from operations. The tabular information that follows shows data of our
reportable segments reconciled to amounts reflected in the consolidated financial statements. Revenue for the third quarters and first
nine months of 2018 and 2017 were as follows.
Revenue
Third Quarter First Nine Months
2018 2017 2018 2017
Operating Businesses:
Restaurant Operations:
Steak n Shake $ 191,240 $ 202,001 $ 578,111 $ 596,026
Western 3,801 4,071 11,458 10,607
Total Restaurant Operations 195,041 206,072 589,569 606,633
First Guard 7,038 6,285 20,330 18,548
Maxim 1,503 1,877 4,647 5,400
$ 203,582 $ 214,234 $ 614,546 $ 630,581 Earnings (losses) before income taxes
for the third quarters and first nine months of 2018 and 2017 were as follows.
Earnings (Losses) Before Income Taxes
Third Quarter First Nine Months
2018 2017 2018 2017
Operating Businesses:
Restaurant Operations:
Steak n Shake $ (3,172 ) $ (3,283 ) $ (1,505 ) $ 1,038
Western 516 479 1,564 1,514
Total Restaurant Operations (2,656 ) (2,804 ) 59 2,552
First Guard 1,813 834 4,624 3,135
Maxim 111 45 (90 ) (487 )
Other 171 174 474 515
Total Operating Businesses (561 ) (1,751 ) 5,067 5,715
Corporate and Investments:
Corporate (2,366 ) (1,600 ) (8,536 ) (6,285 )
Investment partnership gains (losses) (19,008 ) (43,859 ) (23,854 ) (31,589 )
Total Corporate and Investments (21,374 ) (45,459 ) (32,390 ) (37,874 )
Interest expense on notes payable and other borrowings (2,967 ) (2,716 ) (8,619 ) (8,321 )
$ (24,902 ) $ (49,926 ) $ (35,942 ) $ (40,480 )</t>
  </si>
  <si>
    <t>Note 1. Summary of Significant Accounting Policies (Policies)</t>
  </si>
  <si>
    <t>Description of Business</t>
  </si>
  <si>
    <t xml:space="preserve">The accompanying unaudited consolidated
financial statements of Biglari Holdings Inc. (“Biglari Holdings” or the “Company”) have been prepared
in accordance with accounting principles generally accepted in the United States of America (“GAAP”) applicable to
interim financial information and with the instructions to Form 10-Q and Article 10 of Regulation S-X. Accordingly, they do not
include all of the information and notes required by GAAP for complete financial statements. In our opinion, all adjustments considered
necessary to present fairly the results of the interim periods have been included and consist only of normal recurring adjustments.
The results for the interim periods shown are not necessarily indicative of results for the entire fiscal year. The financial statements
contained herein should be read in conjunction with the consolidated financial statements and notes thereto included in our annual
report on Form 10-K for the year ended December 31, 2017. Biglari Holdings is a holding company
owning subsidiaries engaged in a number of diverse business activities, including media, property and casualty insurance, and restaurants.
The Company’s largest operating subsidiaries are involved in the franchising and operating of restaurants. Biglari Holdings
is founded and led by Sardar Biglari, Chairman and Chief Executive Officer of the Company. The Company’s long-term objective
is to maximize per-share intrinsic value. All major operating, investment, and capital allocation decisions are made for the Company
and its subsidiaries by Mr. Biglari. As of September 30, 2018, Mr. Biglari’s beneficial ownership was approximately 56.3% of the Company’s
outstanding Class A common stock and 54.3% of the Company’s outstanding Class B common stock. </t>
  </si>
  <si>
    <t>Issuance of Dual Class Common Stock</t>
  </si>
  <si>
    <t xml:space="preserve">On March 5, 2018, the Company entered
into an agreement with its predecessor registrant, now known as OBH Inc. (the “Predecessor”), and BH Merger Company,
a wholly owned subsidiary of the Company. Pursuant to the agreement, on April 30, 2018, BH Merger Company merged with and into
the Predecessor, with the Predecessor continuing as the surviving corporation and a wholly owned subsidiary of the Company. As a result of the April 30, 2018 transaction,
the Company has two classes of common stock designated Class A common stock and Class B common stock. A share of Class B common
stock has economic rights equivalent to 1/5 th Since May 1, 2018, the shares of the
Company’s Class A common stock have traded on the New York Stock Exchange (“NYSE”) under the ticker symbol
“BH.A,” whereas the Class B common stock trades on the NYSE under the ticker symbol “BH,” which is
the former ticker symbol for the Predecessor’s common stock. For accounting purposes, the April 30,
2018 transaction will be treated as a merger of entities under common control. Accordingly, the consolidated financial position
and results of operations of the Predecessor will be included in the consolidated financial statements on the same basis as currently
presented, except for earnings per share which is impacted by the issuance of the new common shares. The Company has applied the
“two-class method” of computing earnings per share as prescribed in ASC 260, “Earnings Per Share.” </t>
  </si>
  <si>
    <t>Principles of Consolidation</t>
  </si>
  <si>
    <t>The consolidated financial statements
include the accounts of the Company and its wholly-owned subsidiaries including Steak n Shake Inc. (“Steak n Shake”),
Western Sizzlin Corporation (“Western”), Maxim Inc. (“Maxim”) and First Guard Insurance Company and its
agency, 1st Guard Corporation (collectively “First Guard”). Intercompany accounts and transactions have been
eliminated in consolidation.</t>
  </si>
  <si>
    <t>Note 2. New Accounting Standards (Tables)</t>
  </si>
  <si>
    <t>Note 2.New Accounting Standards Tables Abstract</t>
  </si>
  <si>
    <t>Impact of new accounting pronouncements</t>
  </si>
  <si>
    <t xml:space="preserve">As Reported Adjustments Amounts without
Statements of Earnings
Revenues
Restaurant operations
Net sales $ 186,368 $ - $ 186,368
Franchise royalties and fees 7,762 2,157 5,605
Other 911 63 848
Selling, general and administrative 32,311 2,425 29,886
Earnings (loss) before income taxes (24,902 ) (205) (24,697)
Income tax expense (benefit) (11,199) (51) (11,148)
Net earnings (loss) (13,703) (154) (13,549)
As Reported Adjustments Amounts without
Statements of Earnings
Revenues
Restaurant operations
Net sales $ 563,736 $ - $ 563,736
Franchise royalties and fees 22,637 6,859 15,778
Other 3,196 357 2,839
Selling, general and administrative 97,911 7,388 90,523
Earnings (loss) before income taxes (35,942) (172) (35,770)
Income tax expense (benefit) (12,886) (43) (12,843)
Net earnings (loss) (23,056) (129) (22,927) </t>
  </si>
  <si>
    <t>Note 3. Earnings Per Share (Tables)</t>
  </si>
  <si>
    <t>Summary of outstanding shares</t>
  </si>
  <si>
    <t>September 30, 2018 December 31,
Class A Class B 2017
Common stock authorized 500,000 10,000,000 2,500,000
Common stock issued 206,864 2,068,640 2,142,202
Treasury stock held by the Company - - (74,589)
Outstanding shares 206,864 2,068,640 2,067,613</t>
  </si>
  <si>
    <t>Note 4. Investments (Tables)</t>
  </si>
  <si>
    <t>Schedule of fair value of Investments</t>
  </si>
  <si>
    <t>September 30, 2018 December 31, 2017
Cost $ 27,700 $ 23,216
Gross unrealized gains 90 73
Fair value $ 27,790 $ 23,289</t>
  </si>
  <si>
    <t>Note 5. Investment Partnerships (Tables)</t>
  </si>
  <si>
    <t>Fair value and carrying value of our partnership interest</t>
  </si>
  <si>
    <t>Fair Value Company Common Stock Carrying Value
Partnership interest at December 31, 2017 $ 925,279 $ 359,258 $ 566,021
Investment partnership gains (losses) (152,261) (128,407) (23,854)
Contributions (net of distributions) to investment partnerships (26,360) (26,360)
Increase in proportionate share of Company stock held 19,152 (19,152)
Partnership interest at September 30, 2018 $ 746,658 $ 250,003 $ 496,655
Fair Value Company Common Stock Carrying Value
Partnership interest at December 31, 2016 $ 972,707 $ 395,070 $ 577,637
Investment partnership gains (losses) (149,171) (117,582) (31,589)
Contributions (net of distributions) to investment partnerships (5,688) (5,688)
Increase in proportionate share of Company stock held 3,176 (3,176)
Partnership interest at September 30, 2017 $ 817,848 $ 280,664 $ 537,184</t>
  </si>
  <si>
    <t>Carrying value of investment partnerships net of deferred taxes</t>
  </si>
  <si>
    <t>September 30, December 31, 2017
Carrying value of investment partnerships $ 496,655 $ 566,021
Deferred tax liability related to investment partnerships (84,370) (95,309)
Carrying value of investment partnerships net of deferred taxes $ 412,285 $ 470,712</t>
  </si>
  <si>
    <t>Gains (loss) from investment partnerships</t>
  </si>
  <si>
    <t>Third Quarter First Nine Months
2018 2017 2018 2017
Gains (losses) on investment partnership $ (19,008) $ (43,859) $ (23,854) $ (31,589)
Tax expense (benefit) (6,119) (20,733) (8,163) (16,951)
Contribution to net earnings (loss) $ (12,889) $ (23,126) $ (15,691) $ (14,638)</t>
  </si>
  <si>
    <t>Summarized financial information for Equity in Investment Partnerships</t>
  </si>
  <si>
    <t>Equity in Investment Partnerships
Lion Fund Lion Fund II
Total assets as of September 30, 2018 $ 149,516 $ 903,889
Total liabilities as of September 30, 2018 $ 208 $ 200,832
Revenue for the first nine months of 2018 $ (49,895) $ (122,622)
Earnings (loss) for the first nine months of 2018 $ (49,944) $ (129,691)
Biglari Holdings’ ownership interest as of September 30, 2018 65.8% 92.2%
Total assets as of December 31, 2017 $ 203,560 $ 1,060,737
Total liabilities as of December 31, 2017 $ 157 $ 199,974
Revenue for the first nine months of 2017 $ (47,656) $ (89,110)
Earnings (loss) for the first nine months of 2017 . $ (47,703) $ (127,970)
Biglari Holdings’ ownership interest as of September 30, 2017 63.9% 93.0%</t>
  </si>
  <si>
    <t>Contributions to and distributions from the investment partnerships</t>
  </si>
  <si>
    <t>Third Quarter First Nine Months
2018 2017 2018 2017
Contributions $ 7,340 $ - $ 7,340 $ 3,707
Return of capital (26,000) - (26,000) -
Distributions - (4,380) (7,700) (9,395)
$ (18,660) $ (4,380) $ (26,360) $ (5,688)</t>
  </si>
  <si>
    <t>Note 6. Property and Equipment (Tables)</t>
  </si>
  <si>
    <t>Schedule of Property, Plant and Equipment</t>
  </si>
  <si>
    <t>September 30, December 31, 2017
Land $ 150,222 $ 156,506
Buildings 146,675 152,610
Land and leasehold improvements 161,105 162,652
Equipment 201,471 203,145
Construction in progress 1,863 1,782
661,336 676,695
Less accumulated depreciation and amortization (379,731) (380,895)
Property and equipment, net $ 281,605 $ 295,800</t>
  </si>
  <si>
    <t>Note 7. Goodwill and Other Intangible Assets (Tables)</t>
  </si>
  <si>
    <t>Schedule of Goodwill</t>
  </si>
  <si>
    <t xml:space="preserve">Restaurants Other Total
Goodwill at December 31, 2017 $ 28,168 $ 11,913 $ 40,081
Change in foreign exchange rates during the first nine months 2018 (20) - (20)
Goodwill at September 30, 2018 $ 28,148 $ 11,913 $ 40,061 </t>
  </si>
  <si>
    <t>Schedule of Other Intangible Assets</t>
  </si>
  <si>
    <t xml:space="preserve">September 30, 2018 December 31, 2017
Gross carrying amount Accumulated amortization Total Gross carrying amount Accumulated amortization Total
Franchise agreement $ 5,310 $ (4,514 ) $ 796 $ 5,310 $ (4,116 ) $ 1,194
Other 810 (767 ) 43 810 (743 ) 67
Total 6,120 (5,281 ) 839 6,120 (4,859 ) 1,261
Intangible assets with indefinite lives:
Trade names 15,876 — 15,876 15,876 — 15,876
Other assets with indefinite lives 11,528 — 11,528 9,427 — 9,427
Total intangible assets $ 33,524 $ (5,281 ) $ 28,243 $ 31,423 $ (4,859 ) $ 26,564 </t>
  </si>
  <si>
    <t>Note 8. Restaurant Operations Revenues (Tables)</t>
  </si>
  <si>
    <t>Summary of restaurant operations revenues</t>
  </si>
  <si>
    <t xml:space="preserve">Third Quarter First Nine Months
2018 2017 2018 2017
Net sales $ 186,368 $ 199,980 $ 563,736 $ 587,532
Franchise royalties and fees 7,762 5,125 22,637 16,030
Other 911 967 3,196 3,071
$ 195,041 $ 206,072 $ 589,569 $ 606,633 </t>
  </si>
  <si>
    <t>Note 9. Accounts Payable And Accrued Expenses (Tables)</t>
  </si>
  <si>
    <t>Note 9. Accounts Payable And Accrued Expenses</t>
  </si>
  <si>
    <t>Schedule of Accounts Payable and Accrued Expenses</t>
  </si>
  <si>
    <t xml:space="preserve">September 30, 2018 December 31, 2017
Accounts payable $ 35,597 $ 40,616
Gift card liability 15,112 27,436
Salaries, wages, and vacation 10,829 22,875
Taxes payable 11,756 10,571
Workers' compensation and other self-insurance accruals 10,074 9,047
Deferred revenue 14,463 9,522
Other 9,592 8,677
Accounts payable and accrued expenses $ 107,423 $ 128,744 </t>
  </si>
  <si>
    <t>Note 10. Notes Payable and Other Borrowings (Tables)</t>
  </si>
  <si>
    <t>Schedule of notes payable and other borrowings</t>
  </si>
  <si>
    <t xml:space="preserve">Current portion of notes payable and other borrowings September 30, 2018 December 31, 2017
Notes payable $ 2,200 $ 2,200
Unamortized original issue discount (331 ) (321 )
Unamortized debt issuance costs (603 ) (585 )
Obligations under leases 4,792 5,279
Western revolver — 175
Total current portion of notes payable and other borrowings $ 6,058 $ 6,748
Long-term notes payable and other borrowings
Notes payable $ 182,048 $ 183,698
Unamortized original issue discount (522 ) (772 )
Unamortized debt issuance costs (951 ) (1,405 )
Obligations under leases 64,808 75,473
Total long-term notes payable and other borrowings $ 245,383 $ 256,994 </t>
  </si>
  <si>
    <t>Note 11. Accumulated Other Comprehensive Income (Tables)</t>
  </si>
  <si>
    <t>Component of accumulated other comprehensive income</t>
  </si>
  <si>
    <t xml:space="preserve">Nine months ended September 30, 2018 Nine months ended September 30, 2017
Foreign currency translation adjustments Accumulated other comprehensive income (loss) Foreign currency translation adjustments Accumulated
Beginning Balance $ (1,462 ) $ 58 $ (1,404 ) $ (3,447 ) $ (137 ) $ (3,584 )
Other comprehensive income
(loss) before reclassifications — — — — 169 169
Reclassification to
(earnings) loss — (58 ) (58 ) — — —
Foreign currency translation (783 ) (783 ) 1,750 1,750
Ending Balance $ (2,245 ) $ — $ (2,245 ) $ (1,697 ) $ 32 $ (1,665 )
Third Quarter 2018 Third Quarter 2017
Foreign currency translation adjustments Accumulated other comprehensive income (loss) Foreign currency translation adjustments Accumulated
Beginning Balance $ (2,107 ) $ — $ (2,107 ) $ (2,259 ) $ (14 ) $ (2,273 )
Other comprehensive income
(loss) before reclassifications — — — — 46 46
Reclassification to
(earnings) loss — — — — — —
Foreign currency translation (138 ) (138 ) 562 562
Ending Balance $ (2,245 ) $ — $ (2,245 ) $ (1,697 ) $ 32 $ (1,665 ) </t>
  </si>
  <si>
    <t>Note 14. Fair Value of Financial Assets (Tables)</t>
  </si>
  <si>
    <t>Schedule Of Fair Value Assets</t>
  </si>
  <si>
    <t xml:space="preserve">September 30, 2018 December 31, 2017
Level 1 Level 2 Level 3 Total Level 1 Level 2 Level 3 Total
Assets
Cash equivalents $ 5,592 $ — $ — $ 5,592 $ 5,785 $ — $ — $ 5,785
Equity securities:
Consumer goods 6,351 — — 6,351 2,445 — — 2,445
Bonds — 30,420 — 30,420 — 25,901 — 25,901
Options on equity securities — 2,212 — 2,212 — 2,018 — 2,018
Non-qualified deferred
compensation plan
investments 2,901 — — 2,901 3,459 — — 3,459
Total assets at fair value $ 14,844 $ 32,632 $ — $ 47,476 $ 11,689 $ 27,919 $ — $ 39,608 </t>
  </si>
  <si>
    <t>Note 16. Business Segment Reporting (Tables)</t>
  </si>
  <si>
    <t>Schedule of revenue by segment</t>
  </si>
  <si>
    <t xml:space="preserve">Revenue
Third Quarter First Nine Months
2018 2017 2018 2017
Operating Businesses:
Restaurant Operations:
Steak n Shake $ 191,240 $ 202,001 $ 578,111 $ 596,026
Western 3,801 4,071 11,458 10,607
Total Restaurant Operations 195,041 206,072 589,569 606,633
First Guard 7,038 6,285 20,330 18,548
Maxim 1,503 1,877 4,647 5,400
$ 203,582 $ 214,234 $ 614,546 $ 630,581 </t>
  </si>
  <si>
    <t>Schedule of earnings (losses) before income taxes by segment</t>
  </si>
  <si>
    <t>Earnings (Losses) Before Income Taxes
Third Quarter First Nine Months
2018 2017 2018 2017
Operating Businesses:
Restaurant Operations:
Steak n Shake $ (3,172 ) $ (3,283 ) $ (1,505 ) $ 1,038
Western 516 479 1,564 1,514
Total Restaurant Operations (2,656 ) (2,804 ) 59 2,552
First Guard 1,813 834 4,624 3,135
Maxim 111 45 (90 ) (487 )
Other 171 174 474 515
Total Operating Businesses (561 ) (1,751 ) 5,067 5,715
Corporate and Investments:
Corporate (2,366 ) (1,600 ) (8,536 ) (6,285 )
Investment partnership gains (losses) (19,008 ) (43,859 ) (23,854 ) (31,589 )
Total Corporate and Investments (21,374 ) (45,459 ) (32,390 ) (37,874 )
Interest expense on notes payable and other borrowings (2,967 ) (2,716 ) (8,619 ) (8,321 )
$ (24,902 ) $ (49,926 ) $ (35,942 ) $ (40,480 )</t>
  </si>
  <si>
    <t>Note 2. New Accounting Standards (Details) - USD ($) $ in Thousands</t>
  </si>
  <si>
    <t>Restaurant operations franchise royalties and fees</t>
  </si>
  <si>
    <t>Restaurant operations other</t>
  </si>
  <si>
    <t>As Reported</t>
  </si>
  <si>
    <t>Restaurant operations net sales</t>
  </si>
  <si>
    <t>Adjustments for the Adoption of ASC 606</t>
  </si>
  <si>
    <t>Amounts without Adoption of ASC 606</t>
  </si>
  <si>
    <t>Note 3. Earnings Per Share (Details) - shares</t>
  </si>
  <si>
    <t>Common stock authorized</t>
  </si>
  <si>
    <t>Common stock issued</t>
  </si>
  <si>
    <t>Treasury stock held by the Company</t>
  </si>
  <si>
    <t>Outstanding shares</t>
  </si>
  <si>
    <t>Note 4. Investments (Details) - USD ($) $ in Thousands</t>
  </si>
  <si>
    <t>12 Months Ended</t>
  </si>
  <si>
    <t>Cost</t>
  </si>
  <si>
    <t>Gross unrealized gains</t>
  </si>
  <si>
    <t>Fair value</t>
  </si>
  <si>
    <t>Note 5. Investment Partnerships (Details) - USD ($) $ in Thousands</t>
  </si>
  <si>
    <t>Partnership interest, beginning</t>
  </si>
  <si>
    <t>Partnership interest, ending</t>
  </si>
  <si>
    <t>Fair Value</t>
  </si>
  <si>
    <t>Contributions (net of distributions) to investment partnerships</t>
  </si>
  <si>
    <t>Increase in proportionate share of Company stock held</t>
  </si>
  <si>
    <t>Company common Stock</t>
  </si>
  <si>
    <t>Carrying Value</t>
  </si>
  <si>
    <t>Note 5. Investment Partnerships (Details 1) - USD ($) $ in Thousands</t>
  </si>
  <si>
    <t>Carrying value of investment partnerships</t>
  </si>
  <si>
    <t>Deferred tax liability related to investment partnerships</t>
  </si>
  <si>
    <t>Note 5. Investment Partnerships (Details 2) - USD ($) $ in Thousands</t>
  </si>
  <si>
    <t>Note 5.Investment Partnerships Details 2Abstract</t>
  </si>
  <si>
    <t>Gains (losses) on investment partnership</t>
  </si>
  <si>
    <t>Tax expense (benefit)</t>
  </si>
  <si>
    <t>Contributions to net earnings (loss)</t>
  </si>
  <si>
    <t>Note 5. Investment Partnerships (Details 3) - USD ($) $ in Thousands</t>
  </si>
  <si>
    <t>Lion Fund</t>
  </si>
  <si>
    <t>Total Assets</t>
  </si>
  <si>
    <t>Total Liabilities</t>
  </si>
  <si>
    <t>Revenue for the first nine months</t>
  </si>
  <si>
    <t>Earnings (loss) for the first nine months</t>
  </si>
  <si>
    <t>Biglari Holdings' Ownership Interest</t>
  </si>
  <si>
    <t>65.80%</t>
  </si>
  <si>
    <t>63.90%</t>
  </si>
  <si>
    <t>Lion Fund II</t>
  </si>
  <si>
    <t>92.20%</t>
  </si>
  <si>
    <t>93.00%</t>
  </si>
  <si>
    <t>Note 5. Investment Partnerships (Details 4) - Lion Fund II - USD ($) $ in Thousands</t>
  </si>
  <si>
    <t>Contributions</t>
  </si>
  <si>
    <t>Return of capital</t>
  </si>
  <si>
    <t>Distributions</t>
  </si>
  <si>
    <t>Total contributions and distributions</t>
  </si>
  <si>
    <t>Note 5. Investment Partnerships (Details Narrative) - USD ($) $ in Thousands</t>
  </si>
  <si>
    <t>Proportionate share of Company stock held by investment partnerships at cost</t>
  </si>
  <si>
    <t>Note 6. Property and Equipment (Details) - USD ($) $ in Thousands</t>
  </si>
  <si>
    <t>Land</t>
  </si>
  <si>
    <t>Buildings</t>
  </si>
  <si>
    <t>Land and leasehold improvements</t>
  </si>
  <si>
    <t>Equipment</t>
  </si>
  <si>
    <t>Construction in progress</t>
  </si>
  <si>
    <t>Property and equipment, gross</t>
  </si>
  <si>
    <t>Less accumulated depreciation and amortization</t>
  </si>
  <si>
    <t>Property and equipment, net</t>
  </si>
  <si>
    <t>Note 7. Goodwill and Other Intangible Assets (Details) $ in Thousands</t>
  </si>
  <si>
    <t>Sep. 30, 2018USD ($)</t>
  </si>
  <si>
    <t>Balance at beginning of year</t>
  </si>
  <si>
    <t>Change in foreign exchange rates during first nine months 2018</t>
  </si>
  <si>
    <t>Balance at end of period</t>
  </si>
  <si>
    <t>Restaurant</t>
  </si>
  <si>
    <t>Other</t>
  </si>
  <si>
    <t>Note 7. Goodwill and Other Intangible Assets (Details 1) - USD ($) $ in Thousands</t>
  </si>
  <si>
    <t>Gross carrying amount</t>
  </si>
  <si>
    <t>Accumulated amortization</t>
  </si>
  <si>
    <t>Total intangible assets</t>
  </si>
  <si>
    <t>Finite-Lived Intangible Assets [Member]</t>
  </si>
  <si>
    <t>Franchise Agreement | Finite-Lived Intangible Assets [Member]</t>
  </si>
  <si>
    <t>Other | Finite-Lived Intangible Assets [Member]</t>
  </si>
  <si>
    <t>Other | Indefinite-lived Intangible Assets [Member]</t>
  </si>
  <si>
    <t>Trade names [Member] | Indefinite-lived Intangible Assets [Member]</t>
  </si>
  <si>
    <t>Note 7. Goodwill and Other Intangible Assets (Details Narrative) - USD ($) $ in Thousands</t>
  </si>
  <si>
    <t>Amortization expense</t>
  </si>
  <si>
    <t>Total annual amortization expense for 2019</t>
  </si>
  <si>
    <t>Purchase of lease rights</t>
  </si>
  <si>
    <t>Note 8. Restaurant Operations Revenues (Details) - USD ($) $ in Thousands</t>
  </si>
  <si>
    <t>Net sales</t>
  </si>
  <si>
    <t>Franchise royalties and fees</t>
  </si>
  <si>
    <t>Restaurant operations revenue</t>
  </si>
  <si>
    <t>Note 8. Restaurant Operations Revenues (Details Narrative) - USD ($) $ in Thousands</t>
  </si>
  <si>
    <t>Deferred revenue</t>
  </si>
  <si>
    <t>Initial Franchise Fees</t>
  </si>
  <si>
    <t>Deferred revenue, remainder of 2018</t>
  </si>
  <si>
    <t>Franchise Advertising Fees</t>
  </si>
  <si>
    <t>Gift Card Redemptions</t>
  </si>
  <si>
    <t>Note 9. Accounts Payable and Accrued Expenses (Details) - USD ($) $ in Thousands</t>
  </si>
  <si>
    <t>Notes to Financial Statements</t>
  </si>
  <si>
    <t>Accounts payable</t>
  </si>
  <si>
    <t>Gift card liability</t>
  </si>
  <si>
    <t>Salaries, wages, and vacation</t>
  </si>
  <si>
    <t>Taxes payable</t>
  </si>
  <si>
    <t>Workers' compensation and other self insurance accruals</t>
  </si>
  <si>
    <t>Note 10. Notes Payable and Other Borrowings (Details) - USD ($) $ in Thousands</t>
  </si>
  <si>
    <t>Notes payable</t>
  </si>
  <si>
    <t>Unamortized original issue discount</t>
  </si>
  <si>
    <t>Unamortized debt issuance costs</t>
  </si>
  <si>
    <t>Obligations under leases</t>
  </si>
  <si>
    <t>Western revolver</t>
  </si>
  <si>
    <t>Total current portion of notes payable and other borrowings</t>
  </si>
  <si>
    <t>Total long-term notes payable and other borrowings</t>
  </si>
  <si>
    <t>Note 10. Notes Payable and Other Borrowings (Details Narrative) - USD ($) $ in Thousands</t>
  </si>
  <si>
    <t>Interest rate</t>
  </si>
  <si>
    <t>6.00%</t>
  </si>
  <si>
    <t>Fair value of long-term debt, excluding capitalized lease obligations</t>
  </si>
  <si>
    <t>Term Loan</t>
  </si>
  <si>
    <t>Outstanding debt</t>
  </si>
  <si>
    <t>Note 11. Accumulated Other Comprehensive Income (Details) - USD ($) $ in Thousands</t>
  </si>
  <si>
    <t>Beginning Balance</t>
  </si>
  <si>
    <t>Other comprehensive income (loss) before reclassifications</t>
  </si>
  <si>
    <t>Reclassification to (earnings) loss</t>
  </si>
  <si>
    <t>Ending Balance</t>
  </si>
  <si>
    <t>Foreign Currency Translation Adjustments</t>
  </si>
  <si>
    <t>Investment Gain (Loss)</t>
  </si>
  <si>
    <t>Note 12. Income Taxes (Details Narrative) - USD ($) $ in Thousands</t>
  </si>
  <si>
    <t>Income tax (benefit) expense</t>
  </si>
  <si>
    <t>Unrecognized tax benefits</t>
  </si>
  <si>
    <t>Note 14. Fair Value of Financial Assets (Details) - USD ($) $ in Thousands</t>
  </si>
  <si>
    <t>Assets</t>
  </si>
  <si>
    <t>Cash equivalents</t>
  </si>
  <si>
    <t>Equity securities: Consumer goods</t>
  </si>
  <si>
    <t>Bonds</t>
  </si>
  <si>
    <t>Options on equity securities</t>
  </si>
  <si>
    <t>Non-qualified deferred compensation plan investments</t>
  </si>
  <si>
    <t>Total assets at fair value</t>
  </si>
  <si>
    <t>Note 16. Business Segment Reporting (Details) - USD ($) $ in Thousands</t>
  </si>
  <si>
    <t>Revenue</t>
  </si>
  <si>
    <t>Steak n Shake</t>
  </si>
  <si>
    <t>Western</t>
  </si>
  <si>
    <t>Total Restaurant Operations</t>
  </si>
  <si>
    <t>First Guard</t>
  </si>
  <si>
    <t>Maxim</t>
  </si>
  <si>
    <t>Total Revenue</t>
  </si>
  <si>
    <t>Note 16. Business Segment Reporting (Details 1) - USD ($) $ in Thousands</t>
  </si>
  <si>
    <t>Restaurant | Steak n Shake</t>
  </si>
  <si>
    <t>Restaurant | Western</t>
  </si>
  <si>
    <t>Restaurant | Total Restaurant Operations</t>
  </si>
  <si>
    <t>Operating Business</t>
  </si>
  <si>
    <t>Operating Business | First Guard</t>
  </si>
  <si>
    <t>Operating Business | Maxim</t>
  </si>
  <si>
    <t>Operating Business | Other</t>
  </si>
  <si>
    <t>Corporate | Corporate</t>
  </si>
  <si>
    <t>Corporate | Investment Partnership Gains (Losses) [Member]</t>
  </si>
  <si>
    <t>Corporate | Total Corporate And Investments [Member]</t>
  </si>
  <si>
    <t>Reconciliation Of Segments | Interest expense on notes payable and other borrow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4" t="n">
        <v>172617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3" t="s">
        <v>12</v>
      </c>
    </row>
    <row r="12" spans="1:3">
      <c r="A12" s="3" t="s">
        <v>20</v>
      </c>
      <c r="B12" s="3" t="s">
        <v>12</v>
      </c>
    </row>
    <row r="13" spans="1:3">
      <c r="A13" s="3" t="s">
        <v>21</v>
      </c>
      <c r="B13" s="5" t="s">
        <v>22</v>
      </c>
    </row>
    <row r="14" spans="1:3">
      <c r="A14" s="3" t="s">
        <v>23</v>
      </c>
      <c r="B14" s="4" t="n">
        <v>2018</v>
      </c>
    </row>
    <row r="15" spans="1:3">
      <c r="A15" s="3" t="s">
        <v>24</v>
      </c>
    </row>
    <row r="16" spans="1:3">
      <c r="A16" s="3" t="s">
        <v>25</v>
      </c>
      <c r="C16" s="4" t="n">
        <v>206864</v>
      </c>
    </row>
    <row r="17" spans="1:3">
      <c r="A17" s="3" t="s">
        <v>26</v>
      </c>
    </row>
    <row r="18" spans="1:3">
      <c r="A18" s="3" t="s">
        <v>25</v>
      </c>
      <c r="C18" s="4" t="n">
        <v>2068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6" t="s">
        <v>145</v>
      </c>
    </row>
    <row r="4" spans="1:2">
      <c r="A4" s="3" t="s">
        <v>144</v>
      </c>
      <c r="B4" s="3"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6" t="s">
        <v>147</v>
      </c>
    </row>
    <row r="4" spans="1:2">
      <c r="A4" s="3" t="s">
        <v>147</v>
      </c>
      <c r="B4" s="3"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6" t="s">
        <v>155</v>
      </c>
    </row>
    <row r="4" spans="1:2">
      <c r="A4" s="3" t="s">
        <v>155</v>
      </c>
      <c r="B4" s="3"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v>
      </c>
      <c r="B1" s="2" t="s">
        <v>2</v>
      </c>
      <c r="C1" s="2" t="s">
        <v>28</v>
      </c>
    </row>
    <row r="2" spans="1:3">
      <c r="A2" s="6" t="s">
        <v>29</v>
      </c>
    </row>
    <row r="3" spans="1:3">
      <c r="A3" s="3" t="s">
        <v>30</v>
      </c>
      <c r="B3" s="7" t="n">
        <v>48345</v>
      </c>
      <c r="C3" s="7" t="n">
        <v>58577</v>
      </c>
    </row>
    <row r="4" spans="1:3">
      <c r="A4" s="3" t="s">
        <v>31</v>
      </c>
      <c r="B4" s="4" t="n">
        <v>27790</v>
      </c>
      <c r="C4" s="4" t="n">
        <v>23289</v>
      </c>
    </row>
    <row r="5" spans="1:3">
      <c r="A5" s="3" t="s">
        <v>32</v>
      </c>
      <c r="B5" s="4" t="n">
        <v>13486</v>
      </c>
      <c r="C5" s="4" t="n">
        <v>16284</v>
      </c>
    </row>
    <row r="6" spans="1:3">
      <c r="A6" s="3" t="s">
        <v>33</v>
      </c>
      <c r="B6" s="4" t="n">
        <v>6558</v>
      </c>
      <c r="C6" s="4" t="n">
        <v>7268</v>
      </c>
    </row>
    <row r="7" spans="1:3">
      <c r="A7" s="3" t="s">
        <v>34</v>
      </c>
      <c r="B7" s="4" t="n">
        <v>8985</v>
      </c>
      <c r="C7" s="4" t="n">
        <v>7221</v>
      </c>
    </row>
    <row r="8" spans="1:3">
      <c r="A8" s="3" t="s">
        <v>35</v>
      </c>
      <c r="B8" s="4" t="n">
        <v>105164</v>
      </c>
      <c r="C8" s="4" t="n">
        <v>112639</v>
      </c>
    </row>
    <row r="9" spans="1:3">
      <c r="A9" s="3" t="s">
        <v>36</v>
      </c>
      <c r="B9" s="4" t="n">
        <v>281605</v>
      </c>
      <c r="C9" s="4" t="n">
        <v>295800</v>
      </c>
    </row>
    <row r="10" spans="1:3">
      <c r="A10" s="3" t="s">
        <v>37</v>
      </c>
      <c r="B10" s="4" t="n">
        <v>68304</v>
      </c>
      <c r="C10" s="4" t="n">
        <v>66645</v>
      </c>
    </row>
    <row r="11" spans="1:3">
      <c r="A11" s="3" t="s">
        <v>38</v>
      </c>
      <c r="B11" s="4" t="n">
        <v>496655</v>
      </c>
      <c r="C11" s="4" t="n">
        <v>566021</v>
      </c>
    </row>
    <row r="12" spans="1:3">
      <c r="A12" s="3" t="s">
        <v>39</v>
      </c>
      <c r="B12" s="4" t="n">
        <v>22287</v>
      </c>
      <c r="C12" s="4" t="n">
        <v>22479</v>
      </c>
    </row>
    <row r="13" spans="1:3">
      <c r="A13" s="3" t="s">
        <v>40</v>
      </c>
      <c r="B13" s="4" t="n">
        <v>974015</v>
      </c>
      <c r="C13" s="4" t="n">
        <v>1063584</v>
      </c>
    </row>
    <row r="14" spans="1:3">
      <c r="A14" s="6" t="s">
        <v>41</v>
      </c>
    </row>
    <row r="15" spans="1:3">
      <c r="A15" s="3" t="s">
        <v>42</v>
      </c>
      <c r="B15" s="4" t="n">
        <v>107423</v>
      </c>
      <c r="C15" s="4" t="n">
        <v>128744</v>
      </c>
    </row>
    <row r="16" spans="1:3">
      <c r="A16" s="3" t="s">
        <v>43</v>
      </c>
      <c r="B16" s="4" t="n">
        <v>6058</v>
      </c>
      <c r="C16" s="4" t="n">
        <v>6748</v>
      </c>
    </row>
    <row r="17" spans="1:3">
      <c r="A17" s="3" t="s">
        <v>44</v>
      </c>
      <c r="B17" s="4" t="n">
        <v>113481</v>
      </c>
      <c r="C17" s="4" t="n">
        <v>135492</v>
      </c>
    </row>
    <row r="18" spans="1:3">
      <c r="A18" s="3" t="s">
        <v>45</v>
      </c>
      <c r="B18" s="4" t="n">
        <v>245383</v>
      </c>
      <c r="C18" s="4" t="n">
        <v>256994</v>
      </c>
    </row>
    <row r="19" spans="1:3">
      <c r="A19" s="3" t="s">
        <v>46</v>
      </c>
      <c r="B19" s="4" t="n">
        <v>76568</v>
      </c>
      <c r="C19" s="4" t="n">
        <v>88401</v>
      </c>
    </row>
    <row r="20" spans="1:3">
      <c r="A20" s="3" t="s">
        <v>47</v>
      </c>
      <c r="B20" s="4" t="n">
        <v>10165</v>
      </c>
      <c r="C20" s="4" t="n">
        <v>11369</v>
      </c>
    </row>
    <row r="21" spans="1:3">
      <c r="A21" s="3" t="s">
        <v>48</v>
      </c>
      <c r="B21" s="4" t="n">
        <v>445597</v>
      </c>
      <c r="C21" s="4" t="n">
        <v>492256</v>
      </c>
    </row>
    <row r="22" spans="1:3">
      <c r="A22" s="6" t="s">
        <v>49</v>
      </c>
    </row>
    <row r="23" spans="1:3">
      <c r="A23" s="3" t="s">
        <v>50</v>
      </c>
      <c r="B23" s="4" t="n">
        <v>1138</v>
      </c>
      <c r="C23" s="4" t="n">
        <v>1071</v>
      </c>
    </row>
    <row r="24" spans="1:3">
      <c r="A24" s="3" t="s">
        <v>51</v>
      </c>
      <c r="B24" s="4" t="n">
        <v>381904</v>
      </c>
      <c r="C24" s="4" t="n">
        <v>382014</v>
      </c>
    </row>
    <row r="25" spans="1:3">
      <c r="A25" s="3" t="s">
        <v>52</v>
      </c>
      <c r="B25" s="4" t="n">
        <v>521712</v>
      </c>
      <c r="C25" s="4" t="n">
        <v>565504</v>
      </c>
    </row>
    <row r="26" spans="1:3">
      <c r="A26" s="3" t="s">
        <v>53</v>
      </c>
      <c r="B26" s="4" t="n">
        <v>-2245</v>
      </c>
      <c r="C26" s="4" t="n">
        <v>-1404</v>
      </c>
    </row>
    <row r="27" spans="1:3">
      <c r="A27" s="3" t="s">
        <v>54</v>
      </c>
      <c r="B27" s="4" t="n">
        <v>-374091</v>
      </c>
      <c r="C27" s="4" t="n">
        <v>-375857</v>
      </c>
    </row>
    <row r="28" spans="1:3">
      <c r="A28" s="3" t="s">
        <v>55</v>
      </c>
      <c r="B28" s="4" t="n">
        <v>528418</v>
      </c>
      <c r="C28" s="4" t="n">
        <v>571328</v>
      </c>
    </row>
    <row r="29" spans="1:3">
      <c r="A29" s="3" t="s">
        <v>56</v>
      </c>
      <c r="B29" s="7" t="n">
        <v>974015</v>
      </c>
      <c r="C29" s="7" t="n">
        <v>10635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81</v>
      </c>
      <c r="B1" s="2" t="s">
        <v>1</v>
      </c>
    </row>
    <row r="2" spans="1:2">
      <c r="B2" s="2" t="s">
        <v>2</v>
      </c>
    </row>
    <row r="3" spans="1:2">
      <c r="A3" s="6" t="s">
        <v>138</v>
      </c>
    </row>
    <row r="4" spans="1:2">
      <c r="A4" s="3" t="s">
        <v>182</v>
      </c>
      <c r="B4" s="3" t="s">
        <v>183</v>
      </c>
    </row>
    <row r="5" spans="1:2">
      <c r="A5" s="3" t="s">
        <v>184</v>
      </c>
      <c r="B5" s="3" t="s">
        <v>185</v>
      </c>
    </row>
    <row r="6" spans="1:2">
      <c r="A6" s="3" t="s">
        <v>186</v>
      </c>
      <c r="B6" s="3"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6" t="s">
        <v>189</v>
      </c>
    </row>
    <row r="4" spans="1:2">
      <c r="A4" s="3" t="s">
        <v>190</v>
      </c>
      <c r="B4" s="3"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6" t="s">
        <v>80</v>
      </c>
    </row>
    <row r="4" spans="1:2">
      <c r="A4" s="3" t="s">
        <v>193</v>
      </c>
      <c r="B4" s="3"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6" t="s">
        <v>145</v>
      </c>
    </row>
    <row r="4" spans="1:2">
      <c r="A4" s="3" t="s">
        <v>196</v>
      </c>
      <c r="B4" s="3"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198</v>
      </c>
      <c r="B1" s="2" t="s">
        <v>1</v>
      </c>
    </row>
    <row r="2" spans="1:2">
      <c r="B2" s="2" t="s">
        <v>2</v>
      </c>
    </row>
    <row r="3" spans="1:2">
      <c r="A3" s="6" t="s">
        <v>147</v>
      </c>
    </row>
    <row r="4" spans="1:2">
      <c r="A4" s="3" t="s">
        <v>199</v>
      </c>
      <c r="B4" s="3" t="s">
        <v>200</v>
      </c>
    </row>
    <row r="5" spans="1:2">
      <c r="A5" s="3" t="s">
        <v>201</v>
      </c>
      <c r="B5" s="3" t="s">
        <v>202</v>
      </c>
    </row>
    <row r="6" spans="1:2">
      <c r="A6" s="3" t="s">
        <v>203</v>
      </c>
      <c r="B6" s="3" t="s">
        <v>204</v>
      </c>
    </row>
    <row r="7" spans="1:2">
      <c r="A7" s="3" t="s">
        <v>205</v>
      </c>
      <c r="B7" s="3" t="s">
        <v>206</v>
      </c>
    </row>
    <row r="8" spans="1:2">
      <c r="A8" s="3" t="s">
        <v>207</v>
      </c>
      <c r="B8" s="3"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6" t="s">
        <v>150</v>
      </c>
    </row>
    <row r="4" spans="1:2">
      <c r="A4" s="3" t="s">
        <v>210</v>
      </c>
      <c r="B4" s="3"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6" t="s">
        <v>153</v>
      </c>
    </row>
    <row r="4" spans="1:2">
      <c r="A4" s="3" t="s">
        <v>213</v>
      </c>
      <c r="B4" s="3" t="s">
        <v>214</v>
      </c>
    </row>
    <row r="5" spans="1:2">
      <c r="A5" s="3" t="s">
        <v>215</v>
      </c>
      <c r="B5" s="3"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57</v>
      </c>
      <c r="C1" s="2" t="s">
        <v>58</v>
      </c>
      <c r="E1" s="2" t="s">
        <v>1</v>
      </c>
    </row>
    <row r="2" spans="1:6">
      <c r="C2" s="2" t="s">
        <v>2</v>
      </c>
      <c r="D2" s="2" t="s">
        <v>59</v>
      </c>
      <c r="E2" s="2" t="s">
        <v>2</v>
      </c>
      <c r="F2" s="2" t="s">
        <v>59</v>
      </c>
    </row>
    <row r="3" spans="1:6">
      <c r="A3" s="6" t="s">
        <v>60</v>
      </c>
    </row>
    <row r="4" spans="1:6">
      <c r="A4" s="3" t="s">
        <v>61</v>
      </c>
      <c r="C4" s="7" t="n">
        <v>195041</v>
      </c>
      <c r="D4" s="7" t="n">
        <v>206072</v>
      </c>
      <c r="E4" s="7" t="n">
        <v>589569</v>
      </c>
      <c r="F4" s="7" t="n">
        <v>606633</v>
      </c>
    </row>
    <row r="5" spans="1:6">
      <c r="A5" s="3" t="s">
        <v>62</v>
      </c>
      <c r="C5" s="4" t="n">
        <v>7038</v>
      </c>
      <c r="D5" s="4" t="n">
        <v>6285</v>
      </c>
      <c r="E5" s="4" t="n">
        <v>20330</v>
      </c>
      <c r="F5" s="4" t="n">
        <v>18548</v>
      </c>
    </row>
    <row r="6" spans="1:6">
      <c r="A6" s="3" t="s">
        <v>63</v>
      </c>
      <c r="C6" s="4" t="n">
        <v>1503</v>
      </c>
      <c r="D6" s="4" t="n">
        <v>1877</v>
      </c>
      <c r="E6" s="4" t="n">
        <v>4647</v>
      </c>
      <c r="F6" s="4" t="n">
        <v>5400</v>
      </c>
    </row>
    <row r="7" spans="1:6">
      <c r="A7" s="3" t="s">
        <v>64</v>
      </c>
      <c r="C7" s="4" t="n">
        <v>203582</v>
      </c>
      <c r="D7" s="4" t="n">
        <v>214234</v>
      </c>
      <c r="E7" s="4" t="n">
        <v>614546</v>
      </c>
      <c r="F7" s="4" t="n">
        <v>630581</v>
      </c>
    </row>
    <row r="8" spans="1:6">
      <c r="A8" s="6" t="s">
        <v>65</v>
      </c>
    </row>
    <row r="9" spans="1:6">
      <c r="A9" s="3" t="s">
        <v>66</v>
      </c>
      <c r="C9" s="4" t="n">
        <v>161218</v>
      </c>
      <c r="D9" s="4" t="n">
        <v>170726</v>
      </c>
      <c r="E9" s="4" t="n">
        <v>480127</v>
      </c>
      <c r="F9" s="4" t="n">
        <v>494502</v>
      </c>
    </row>
    <row r="10" spans="1:6">
      <c r="A10" s="3" t="s">
        <v>67</v>
      </c>
      <c r="C10" s="4" t="n">
        <v>5146</v>
      </c>
      <c r="D10" s="4" t="n">
        <v>5379</v>
      </c>
      <c r="E10" s="4" t="n">
        <v>15547</v>
      </c>
      <c r="F10" s="4" t="n">
        <v>15142</v>
      </c>
    </row>
    <row r="11" spans="1:6">
      <c r="A11" s="3" t="s">
        <v>68</v>
      </c>
      <c r="C11" s="4" t="n">
        <v>1065</v>
      </c>
      <c r="D11" s="4" t="n">
        <v>1465</v>
      </c>
      <c r="E11" s="4" t="n">
        <v>3562</v>
      </c>
      <c r="F11" s="4" t="n">
        <v>4699</v>
      </c>
    </row>
    <row r="12" spans="1:6">
      <c r="A12" s="3" t="s">
        <v>69</v>
      </c>
      <c r="C12" s="4" t="n">
        <v>32311</v>
      </c>
      <c r="D12" s="4" t="n">
        <v>32480</v>
      </c>
      <c r="E12" s="4" t="n">
        <v>97911</v>
      </c>
      <c r="F12" s="4" t="n">
        <v>93621</v>
      </c>
    </row>
    <row r="13" spans="1:6">
      <c r="A13" s="3" t="s">
        <v>70</v>
      </c>
      <c r="C13" s="4" t="n">
        <v>4778</v>
      </c>
      <c r="D13" s="4" t="n">
        <v>5277</v>
      </c>
      <c r="E13" s="4" t="n">
        <v>14540</v>
      </c>
      <c r="F13" s="4" t="n">
        <v>16331</v>
      </c>
    </row>
    <row r="14" spans="1:6">
      <c r="A14" s="3" t="s">
        <v>71</v>
      </c>
      <c r="C14" s="4" t="n">
        <v>204518</v>
      </c>
      <c r="D14" s="4" t="n">
        <v>215327</v>
      </c>
      <c r="E14" s="4" t="n">
        <v>611687</v>
      </c>
      <c r="F14" s="4" t="n">
        <v>624295</v>
      </c>
    </row>
    <row r="15" spans="1:6">
      <c r="A15" s="6" t="s">
        <v>72</v>
      </c>
    </row>
    <row r="16" spans="1:6">
      <c r="A16" s="3" t="s">
        <v>73</v>
      </c>
      <c r="C16" s="4" t="n">
        <v>-2967</v>
      </c>
      <c r="D16" s="4" t="n">
        <v>-2716</v>
      </c>
      <c r="E16" s="4" t="n">
        <v>-8619</v>
      </c>
      <c r="F16" s="4" t="n">
        <v>-8321</v>
      </c>
    </row>
    <row r="17" spans="1:6">
      <c r="A17" s="3" t="s">
        <v>74</v>
      </c>
      <c r="C17" s="4" t="n">
        <v>-1991</v>
      </c>
      <c r="D17" s="4" t="n">
        <v>-2258</v>
      </c>
      <c r="E17" s="4" t="n">
        <v>-6328</v>
      </c>
      <c r="F17" s="4" t="n">
        <v>-6856</v>
      </c>
    </row>
    <row r="18" spans="1:6">
      <c r="A18" s="3" t="s">
        <v>75</v>
      </c>
      <c r="C18" s="4" t="n">
        <v>-19008</v>
      </c>
      <c r="D18" s="4" t="n">
        <v>-43859</v>
      </c>
      <c r="E18" s="4" t="n">
        <v>-23854</v>
      </c>
      <c r="F18" s="4" t="n">
        <v>-31589</v>
      </c>
    </row>
    <row r="19" spans="1:6">
      <c r="A19" s="3" t="s">
        <v>76</v>
      </c>
      <c r="C19" s="4" t="n">
        <v>-23966</v>
      </c>
      <c r="D19" s="4" t="n">
        <v>-48833</v>
      </c>
      <c r="E19" s="4" t="n">
        <v>-38801</v>
      </c>
      <c r="F19" s="4" t="n">
        <v>-46766</v>
      </c>
    </row>
    <row r="20" spans="1:6">
      <c r="A20" s="3" t="s">
        <v>77</v>
      </c>
      <c r="C20" s="4" t="n">
        <v>-24902</v>
      </c>
      <c r="D20" s="4" t="n">
        <v>-49926</v>
      </c>
      <c r="E20" s="4" t="n">
        <v>-35942</v>
      </c>
      <c r="F20" s="4" t="n">
        <v>-40480</v>
      </c>
    </row>
    <row r="21" spans="1:6">
      <c r="A21" s="3" t="s">
        <v>78</v>
      </c>
      <c r="C21" s="4" t="n">
        <v>-11199</v>
      </c>
      <c r="D21" s="4" t="n">
        <v>-25226</v>
      </c>
      <c r="E21" s="4" t="n">
        <v>-12886</v>
      </c>
      <c r="F21" s="4" t="n">
        <v>-21085</v>
      </c>
    </row>
    <row r="22" spans="1:6">
      <c r="A22" s="3" t="s">
        <v>79</v>
      </c>
      <c r="C22" s="7" t="n">
        <v>-13703</v>
      </c>
      <c r="D22" s="7" t="n">
        <v>-24700</v>
      </c>
      <c r="E22" s="7" t="n">
        <v>-23056</v>
      </c>
      <c r="F22" s="7" t="n">
        <v>-19395</v>
      </c>
    </row>
    <row r="23" spans="1:6">
      <c r="A23" s="6" t="s">
        <v>80</v>
      </c>
    </row>
    <row r="24" spans="1:6">
      <c r="A24" s="3" t="s">
        <v>81</v>
      </c>
      <c r="B24" s="3" t="s">
        <v>82</v>
      </c>
      <c r="C24" s="8" t="n">
        <v>-39.5</v>
      </c>
      <c r="D24" s="8" t="n">
        <v>-66.95999999999999</v>
      </c>
      <c r="E24" s="8" t="n">
        <v>-66.12</v>
      </c>
      <c r="F24" s="8" t="n">
        <v>-52.51</v>
      </c>
    </row>
    <row r="25" spans="1:6"/>
    <row r="26" spans="1:6">
      <c r="A26" s="3" t="s">
        <v>82</v>
      </c>
      <c r="B26" s="3" t="s">
        <v>83</v>
      </c>
    </row>
  </sheetData>
  <mergeCells count="5">
    <mergeCell ref="A1:B2"/>
    <mergeCell ref="C1:D1"/>
    <mergeCell ref="E1:F1"/>
    <mergeCell ref="A25:E25"/>
    <mergeCell ref="B26:E2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6" t="s">
        <v>155</v>
      </c>
    </row>
    <row r="4" spans="1:2">
      <c r="A4" s="3" t="s">
        <v>218</v>
      </c>
      <c r="B4" s="3"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6" t="s">
        <v>221</v>
      </c>
    </row>
    <row r="4" spans="1:2">
      <c r="A4" s="3" t="s">
        <v>222</v>
      </c>
      <c r="B4" s="3"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6" t="s">
        <v>161</v>
      </c>
    </row>
    <row r="4" spans="1:2">
      <c r="A4" s="3" t="s">
        <v>225</v>
      </c>
      <c r="B4" s="3"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6" t="s">
        <v>164</v>
      </c>
    </row>
    <row r="4" spans="1:2">
      <c r="A4" s="3" t="s">
        <v>228</v>
      </c>
      <c r="B4" s="3"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6" t="s">
        <v>173</v>
      </c>
    </row>
    <row r="4" spans="1:2">
      <c r="A4" s="3" t="s">
        <v>231</v>
      </c>
      <c r="B4" s="3"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v>
      </c>
    </row>
    <row r="3" spans="1:2">
      <c r="A3" s="6" t="s">
        <v>179</v>
      </c>
    </row>
    <row r="4" spans="1:2">
      <c r="A4" s="3" t="s">
        <v>234</v>
      </c>
      <c r="B4" s="3" t="s">
        <v>235</v>
      </c>
    </row>
    <row r="5" spans="1:2">
      <c r="A5" s="3" t="s">
        <v>236</v>
      </c>
      <c r="B5" s="3"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38</v>
      </c>
      <c r="B1" s="2" t="s">
        <v>58</v>
      </c>
      <c r="D1" s="2" t="s">
        <v>1</v>
      </c>
    </row>
    <row r="2" spans="1:5">
      <c r="B2" s="2" t="s">
        <v>2</v>
      </c>
      <c r="C2" s="2" t="s">
        <v>59</v>
      </c>
      <c r="D2" s="2" t="s">
        <v>2</v>
      </c>
      <c r="E2" s="2" t="s">
        <v>59</v>
      </c>
    </row>
    <row r="3" spans="1:5">
      <c r="A3" s="6" t="s">
        <v>60</v>
      </c>
    </row>
    <row r="4" spans="1:5">
      <c r="A4" s="3" t="s">
        <v>239</v>
      </c>
      <c r="B4" s="7" t="n">
        <v>7762</v>
      </c>
      <c r="C4" s="7" t="n">
        <v>5125</v>
      </c>
      <c r="D4" s="7" t="n">
        <v>22637</v>
      </c>
      <c r="E4" s="7" t="n">
        <v>16030</v>
      </c>
    </row>
    <row r="5" spans="1:5">
      <c r="A5" s="3" t="s">
        <v>240</v>
      </c>
      <c r="B5" s="4" t="n">
        <v>911</v>
      </c>
      <c r="C5" s="4" t="n">
        <v>967</v>
      </c>
      <c r="D5" s="4" t="n">
        <v>3196</v>
      </c>
      <c r="E5" s="4" t="n">
        <v>3071</v>
      </c>
    </row>
    <row r="6" spans="1:5">
      <c r="A6" s="3" t="s">
        <v>69</v>
      </c>
      <c r="B6" s="4" t="n">
        <v>32311</v>
      </c>
      <c r="C6" s="4" t="n">
        <v>32480</v>
      </c>
      <c r="D6" s="4" t="n">
        <v>97911</v>
      </c>
      <c r="E6" s="4" t="n">
        <v>93621</v>
      </c>
    </row>
    <row r="7" spans="1:5">
      <c r="A7" s="3" t="s">
        <v>77</v>
      </c>
      <c r="B7" s="4" t="n">
        <v>-24902</v>
      </c>
      <c r="C7" s="4" t="n">
        <v>-49926</v>
      </c>
      <c r="D7" s="4" t="n">
        <v>-35942</v>
      </c>
      <c r="E7" s="4" t="n">
        <v>-40480</v>
      </c>
    </row>
    <row r="8" spans="1:5">
      <c r="A8" s="3" t="s">
        <v>78</v>
      </c>
      <c r="B8" s="4" t="n">
        <v>-11199</v>
      </c>
      <c r="C8" s="4" t="n">
        <v>-25226</v>
      </c>
      <c r="D8" s="4" t="n">
        <v>-12886</v>
      </c>
      <c r="E8" s="4" t="n">
        <v>-21085</v>
      </c>
    </row>
    <row r="9" spans="1:5">
      <c r="A9" s="3" t="s">
        <v>79</v>
      </c>
      <c r="B9" s="4" t="n">
        <v>-13703</v>
      </c>
      <c r="C9" s="7" t="n">
        <v>-24700</v>
      </c>
      <c r="D9" s="4" t="n">
        <v>-23056</v>
      </c>
      <c r="E9" s="7" t="n">
        <v>-19395</v>
      </c>
    </row>
    <row r="10" spans="1:5">
      <c r="A10" s="3" t="s">
        <v>241</v>
      </c>
    </row>
    <row r="11" spans="1:5">
      <c r="A11" s="6" t="s">
        <v>60</v>
      </c>
    </row>
    <row r="12" spans="1:5">
      <c r="A12" s="3" t="s">
        <v>242</v>
      </c>
      <c r="B12" s="4" t="n">
        <v>186368</v>
      </c>
      <c r="D12" s="4" t="n">
        <v>563736</v>
      </c>
    </row>
    <row r="13" spans="1:5">
      <c r="A13" s="3" t="s">
        <v>239</v>
      </c>
      <c r="B13" s="4" t="n">
        <v>7762</v>
      </c>
      <c r="D13" s="4" t="n">
        <v>22637</v>
      </c>
    </row>
    <row r="14" spans="1:5">
      <c r="A14" s="3" t="s">
        <v>240</v>
      </c>
      <c r="B14" s="4" t="n">
        <v>911</v>
      </c>
      <c r="D14" s="4" t="n">
        <v>3196</v>
      </c>
    </row>
    <row r="15" spans="1:5">
      <c r="A15" s="3" t="s">
        <v>69</v>
      </c>
      <c r="B15" s="4" t="n">
        <v>32311</v>
      </c>
      <c r="D15" s="4" t="n">
        <v>97911</v>
      </c>
    </row>
    <row r="16" spans="1:5">
      <c r="A16" s="3" t="s">
        <v>77</v>
      </c>
      <c r="B16" s="4" t="n">
        <v>-24902</v>
      </c>
      <c r="D16" s="4" t="n">
        <v>-35942</v>
      </c>
    </row>
    <row r="17" spans="1:5">
      <c r="A17" s="3" t="s">
        <v>78</v>
      </c>
      <c r="B17" s="4" t="n">
        <v>-11199</v>
      </c>
      <c r="D17" s="4" t="n">
        <v>-12886</v>
      </c>
    </row>
    <row r="18" spans="1:5">
      <c r="A18" s="3" t="s">
        <v>79</v>
      </c>
      <c r="B18" s="4" t="n">
        <v>-13703</v>
      </c>
      <c r="D18" s="4" t="n">
        <v>-23056</v>
      </c>
    </row>
    <row r="19" spans="1:5">
      <c r="A19" s="3" t="s">
        <v>243</v>
      </c>
    </row>
    <row r="20" spans="1:5">
      <c r="A20" s="6" t="s">
        <v>60</v>
      </c>
    </row>
    <row r="21" spans="1:5">
      <c r="A21" s="3" t="s">
        <v>242</v>
      </c>
      <c r="B21" s="4" t="n">
        <v>0</v>
      </c>
      <c r="D21" s="4" t="n">
        <v>0</v>
      </c>
    </row>
    <row r="22" spans="1:5">
      <c r="A22" s="3" t="s">
        <v>239</v>
      </c>
      <c r="B22" s="4" t="n">
        <v>2157</v>
      </c>
      <c r="D22" s="4" t="n">
        <v>6859</v>
      </c>
    </row>
    <row r="23" spans="1:5">
      <c r="A23" s="3" t="s">
        <v>240</v>
      </c>
      <c r="B23" s="4" t="n">
        <v>63</v>
      </c>
      <c r="D23" s="4" t="n">
        <v>357</v>
      </c>
    </row>
    <row r="24" spans="1:5">
      <c r="A24" s="3" t="s">
        <v>69</v>
      </c>
      <c r="B24" s="4" t="n">
        <v>2425</v>
      </c>
      <c r="D24" s="4" t="n">
        <v>7388</v>
      </c>
    </row>
    <row r="25" spans="1:5">
      <c r="A25" s="3" t="s">
        <v>77</v>
      </c>
      <c r="B25" s="4" t="n">
        <v>-205</v>
      </c>
      <c r="D25" s="4" t="n">
        <v>-172</v>
      </c>
    </row>
    <row r="26" spans="1:5">
      <c r="A26" s="3" t="s">
        <v>78</v>
      </c>
      <c r="B26" s="4" t="n">
        <v>-51</v>
      </c>
      <c r="D26" s="4" t="n">
        <v>-43</v>
      </c>
    </row>
    <row r="27" spans="1:5">
      <c r="A27" s="3" t="s">
        <v>79</v>
      </c>
      <c r="B27" s="4" t="n">
        <v>-154</v>
      </c>
      <c r="D27" s="4" t="n">
        <v>-129</v>
      </c>
    </row>
    <row r="28" spans="1:5">
      <c r="A28" s="3" t="s">
        <v>244</v>
      </c>
    </row>
    <row r="29" spans="1:5">
      <c r="A29" s="6" t="s">
        <v>60</v>
      </c>
    </row>
    <row r="30" spans="1:5">
      <c r="A30" s="3" t="s">
        <v>242</v>
      </c>
      <c r="B30" s="4" t="n">
        <v>186368</v>
      </c>
      <c r="D30" s="4" t="n">
        <v>563736</v>
      </c>
    </row>
    <row r="31" spans="1:5">
      <c r="A31" s="3" t="s">
        <v>239</v>
      </c>
      <c r="B31" s="4" t="n">
        <v>5605</v>
      </c>
      <c r="D31" s="4" t="n">
        <v>15778</v>
      </c>
    </row>
    <row r="32" spans="1:5">
      <c r="A32" s="3" t="s">
        <v>240</v>
      </c>
      <c r="B32" s="4" t="n">
        <v>848</v>
      </c>
      <c r="D32" s="4" t="n">
        <v>2839</v>
      </c>
    </row>
    <row r="33" spans="1:5">
      <c r="A33" s="3" t="s">
        <v>69</v>
      </c>
      <c r="B33" s="4" t="n">
        <v>29886</v>
      </c>
      <c r="D33" s="4" t="n">
        <v>90523</v>
      </c>
    </row>
    <row r="34" spans="1:5">
      <c r="A34" s="3" t="s">
        <v>77</v>
      </c>
      <c r="B34" s="4" t="n">
        <v>-24697</v>
      </c>
      <c r="D34" s="4" t="n">
        <v>-35770</v>
      </c>
    </row>
    <row r="35" spans="1:5">
      <c r="A35" s="3" t="s">
        <v>78</v>
      </c>
      <c r="B35" s="4" t="n">
        <v>-11148</v>
      </c>
      <c r="D35" s="4" t="n">
        <v>-12843</v>
      </c>
    </row>
    <row r="36" spans="1:5">
      <c r="A36" s="3" t="s">
        <v>79</v>
      </c>
      <c r="B36" s="7" t="n">
        <v>-13549</v>
      </c>
      <c r="D36" s="7" t="n">
        <v>-229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5</v>
      </c>
      <c r="B1" s="2" t="s">
        <v>2</v>
      </c>
      <c r="C1" s="2" t="s">
        <v>28</v>
      </c>
    </row>
    <row r="2" spans="1:3">
      <c r="A2" s="3" t="s">
        <v>246</v>
      </c>
      <c r="C2" s="4" t="n">
        <v>2500000</v>
      </c>
    </row>
    <row r="3" spans="1:3">
      <c r="A3" s="3" t="s">
        <v>247</v>
      </c>
      <c r="C3" s="4" t="n">
        <v>2142202</v>
      </c>
    </row>
    <row r="4" spans="1:3">
      <c r="A4" s="3" t="s">
        <v>248</v>
      </c>
      <c r="C4" s="4" t="n">
        <v>-74589</v>
      </c>
    </row>
    <row r="5" spans="1:3">
      <c r="A5" s="3" t="s">
        <v>249</v>
      </c>
      <c r="C5" s="4" t="n">
        <v>2067613</v>
      </c>
    </row>
    <row r="6" spans="1:3">
      <c r="A6" s="3" t="s">
        <v>24</v>
      </c>
    </row>
    <row r="7" spans="1:3">
      <c r="A7" s="3" t="s">
        <v>246</v>
      </c>
      <c r="B7" s="4" t="n">
        <v>500000</v>
      </c>
    </row>
    <row r="8" spans="1:3">
      <c r="A8" s="3" t="s">
        <v>247</v>
      </c>
      <c r="B8" s="4" t="n">
        <v>206864</v>
      </c>
    </row>
    <row r="9" spans="1:3">
      <c r="A9" s="3" t="s">
        <v>248</v>
      </c>
      <c r="B9" s="4" t="n">
        <v>0</v>
      </c>
    </row>
    <row r="10" spans="1:3">
      <c r="A10" s="3" t="s">
        <v>249</v>
      </c>
      <c r="B10" s="4" t="n">
        <v>206864</v>
      </c>
    </row>
    <row r="11" spans="1:3">
      <c r="A11" s="3" t="s">
        <v>26</v>
      </c>
    </row>
    <row r="12" spans="1:3">
      <c r="A12" s="3" t="s">
        <v>246</v>
      </c>
      <c r="B12" s="4" t="n">
        <v>10000000</v>
      </c>
    </row>
    <row r="13" spans="1:3">
      <c r="A13" s="3" t="s">
        <v>247</v>
      </c>
      <c r="B13" s="4" t="n">
        <v>2068640</v>
      </c>
    </row>
    <row r="14" spans="1:3">
      <c r="A14" s="3" t="s">
        <v>248</v>
      </c>
      <c r="B14" s="4" t="n">
        <v>0</v>
      </c>
    </row>
    <row r="15" spans="1:3">
      <c r="A15" s="3" t="s">
        <v>249</v>
      </c>
      <c r="B15" s="4" t="n">
        <v>20686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250</v>
      </c>
      <c r="B1" s="2" t="s">
        <v>1</v>
      </c>
      <c r="C1" s="2" t="s">
        <v>251</v>
      </c>
    </row>
    <row r="2" spans="1:3">
      <c r="B2" s="2" t="s">
        <v>2</v>
      </c>
      <c r="C2" s="2" t="s">
        <v>28</v>
      </c>
    </row>
    <row r="3" spans="1:3">
      <c r="A3" s="6" t="s">
        <v>145</v>
      </c>
    </row>
    <row r="4" spans="1:3">
      <c r="A4" s="3" t="s">
        <v>252</v>
      </c>
      <c r="B4" s="7" t="n">
        <v>27700</v>
      </c>
      <c r="C4" s="7" t="n">
        <v>23216</v>
      </c>
    </row>
    <row r="5" spans="1:3">
      <c r="A5" s="3" t="s">
        <v>253</v>
      </c>
      <c r="B5" s="4" t="n">
        <v>90</v>
      </c>
      <c r="C5" s="4" t="n">
        <v>73</v>
      </c>
    </row>
    <row r="6" spans="1:3">
      <c r="A6" s="3" t="s">
        <v>254</v>
      </c>
      <c r="B6" s="7" t="n">
        <v>27790</v>
      </c>
      <c r="C6" s="7" t="n">
        <v>23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55</v>
      </c>
      <c r="B1" s="2" t="s">
        <v>58</v>
      </c>
      <c r="D1" s="2" t="s">
        <v>1</v>
      </c>
    </row>
    <row r="2" spans="1:5">
      <c r="B2" s="2" t="s">
        <v>2</v>
      </c>
      <c r="C2" s="2" t="s">
        <v>59</v>
      </c>
      <c r="D2" s="2" t="s">
        <v>2</v>
      </c>
      <c r="E2" s="2" t="s">
        <v>59</v>
      </c>
    </row>
    <row r="3" spans="1:5">
      <c r="A3" s="3" t="s">
        <v>256</v>
      </c>
      <c r="D3" s="7" t="n">
        <v>566021</v>
      </c>
    </row>
    <row r="4" spans="1:5">
      <c r="A4" s="3" t="s">
        <v>75</v>
      </c>
      <c r="B4" s="7" t="n">
        <v>-19008</v>
      </c>
      <c r="C4" s="7" t="n">
        <v>-43859</v>
      </c>
      <c r="D4" s="4" t="n">
        <v>-23854</v>
      </c>
      <c r="E4" s="7" t="n">
        <v>-31589</v>
      </c>
    </row>
    <row r="5" spans="1:5">
      <c r="A5" s="3" t="s">
        <v>257</v>
      </c>
      <c r="B5" s="4" t="n">
        <v>496655</v>
      </c>
      <c r="D5" s="4" t="n">
        <v>496655</v>
      </c>
    </row>
    <row r="6" spans="1:5">
      <c r="A6" s="3" t="s">
        <v>258</v>
      </c>
    </row>
    <row r="7" spans="1:5">
      <c r="A7" s="3" t="s">
        <v>256</v>
      </c>
      <c r="D7" s="4" t="n">
        <v>925279</v>
      </c>
      <c r="E7" s="4" t="n">
        <v>972707</v>
      </c>
    </row>
    <row r="8" spans="1:5">
      <c r="A8" s="3" t="s">
        <v>75</v>
      </c>
      <c r="D8" s="4" t="n">
        <v>-152261</v>
      </c>
      <c r="E8" s="4" t="n">
        <v>-149171</v>
      </c>
    </row>
    <row r="9" spans="1:5">
      <c r="A9" s="3" t="s">
        <v>259</v>
      </c>
      <c r="D9" s="4" t="n">
        <v>-26360</v>
      </c>
      <c r="E9" s="4" t="n">
        <v>-5688</v>
      </c>
    </row>
    <row r="10" spans="1:5">
      <c r="A10" s="3" t="s">
        <v>260</v>
      </c>
      <c r="D10" s="4" t="n">
        <v>0</v>
      </c>
      <c r="E10" s="4" t="n">
        <v>0</v>
      </c>
    </row>
    <row r="11" spans="1:5">
      <c r="A11" s="3" t="s">
        <v>257</v>
      </c>
      <c r="B11" s="4" t="n">
        <v>746658</v>
      </c>
      <c r="C11" s="4" t="n">
        <v>817848</v>
      </c>
      <c r="D11" s="4" t="n">
        <v>746658</v>
      </c>
      <c r="E11" s="4" t="n">
        <v>817848</v>
      </c>
    </row>
    <row r="12" spans="1:5">
      <c r="A12" s="3" t="s">
        <v>261</v>
      </c>
    </row>
    <row r="13" spans="1:5">
      <c r="A13" s="3" t="s">
        <v>256</v>
      </c>
      <c r="D13" s="4" t="n">
        <v>359258</v>
      </c>
      <c r="E13" s="4" t="n">
        <v>395070</v>
      </c>
    </row>
    <row r="14" spans="1:5">
      <c r="A14" s="3" t="s">
        <v>75</v>
      </c>
      <c r="D14" s="4" t="n">
        <v>-128407</v>
      </c>
      <c r="E14" s="4" t="n">
        <v>-117582</v>
      </c>
    </row>
    <row r="15" spans="1:5">
      <c r="A15" s="3" t="s">
        <v>259</v>
      </c>
      <c r="D15" s="4" t="n">
        <v>0</v>
      </c>
      <c r="E15" s="4" t="n">
        <v>0</v>
      </c>
    </row>
    <row r="16" spans="1:5">
      <c r="A16" s="3" t="s">
        <v>260</v>
      </c>
      <c r="D16" s="4" t="n">
        <v>19152</v>
      </c>
      <c r="E16" s="4" t="n">
        <v>3176</v>
      </c>
    </row>
    <row r="17" spans="1:5">
      <c r="A17" s="3" t="s">
        <v>257</v>
      </c>
      <c r="B17" s="4" t="n">
        <v>250003</v>
      </c>
      <c r="C17" s="4" t="n">
        <v>280664</v>
      </c>
      <c r="D17" s="4" t="n">
        <v>250003</v>
      </c>
      <c r="E17" s="4" t="n">
        <v>280664</v>
      </c>
    </row>
    <row r="18" spans="1:5">
      <c r="A18" s="3" t="s">
        <v>262</v>
      </c>
    </row>
    <row r="19" spans="1:5">
      <c r="A19" s="3" t="s">
        <v>256</v>
      </c>
      <c r="D19" s="4" t="n">
        <v>566021</v>
      </c>
      <c r="E19" s="4" t="n">
        <v>577637</v>
      </c>
    </row>
    <row r="20" spans="1:5">
      <c r="A20" s="3" t="s">
        <v>75</v>
      </c>
      <c r="D20" s="4" t="n">
        <v>-23854</v>
      </c>
      <c r="E20" s="4" t="n">
        <v>-31589</v>
      </c>
    </row>
    <row r="21" spans="1:5">
      <c r="A21" s="3" t="s">
        <v>259</v>
      </c>
      <c r="D21" s="4" t="n">
        <v>-26360</v>
      </c>
      <c r="E21" s="4" t="n">
        <v>-5688</v>
      </c>
    </row>
    <row r="22" spans="1:5">
      <c r="A22" s="3" t="s">
        <v>260</v>
      </c>
      <c r="D22" s="4" t="n">
        <v>-19152</v>
      </c>
      <c r="E22" s="4" t="n">
        <v>-3176</v>
      </c>
    </row>
    <row r="23" spans="1:5">
      <c r="A23" s="3" t="s">
        <v>257</v>
      </c>
      <c r="B23" s="7" t="n">
        <v>496655</v>
      </c>
      <c r="C23" s="7" t="n">
        <v>537184</v>
      </c>
      <c r="D23" s="7" t="n">
        <v>496655</v>
      </c>
      <c r="E23" s="7" t="n">
        <v>53718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58</v>
      </c>
      <c r="D1" s="2" t="s">
        <v>1</v>
      </c>
    </row>
    <row r="2" spans="1:5">
      <c r="B2" s="2" t="s">
        <v>2</v>
      </c>
      <c r="C2" s="2" t="s">
        <v>59</v>
      </c>
      <c r="D2" s="2" t="s">
        <v>2</v>
      </c>
      <c r="E2" s="2" t="s">
        <v>59</v>
      </c>
    </row>
    <row r="3" spans="1:5">
      <c r="A3" s="6" t="s">
        <v>85</v>
      </c>
    </row>
    <row r="4" spans="1:5">
      <c r="A4" s="3" t="s">
        <v>79</v>
      </c>
      <c r="B4" s="7" t="n">
        <v>-13703</v>
      </c>
      <c r="C4" s="7" t="n">
        <v>-24700</v>
      </c>
      <c r="D4" s="7" t="n">
        <v>-23056</v>
      </c>
      <c r="E4" s="7" t="n">
        <v>-19395</v>
      </c>
    </row>
    <row r="5" spans="1:5">
      <c r="A5" s="6" t="s">
        <v>86</v>
      </c>
    </row>
    <row r="6" spans="1:5">
      <c r="A6" s="3" t="s">
        <v>87</v>
      </c>
      <c r="B6" s="4" t="n">
        <v>0</v>
      </c>
      <c r="C6" s="4" t="n">
        <v>71</v>
      </c>
      <c r="D6" s="4" t="n">
        <v>0</v>
      </c>
      <c r="E6" s="4" t="n">
        <v>261</v>
      </c>
    </row>
    <row r="7" spans="1:5">
      <c r="A7" s="3" t="s">
        <v>88</v>
      </c>
      <c r="B7" s="4" t="n">
        <v>0</v>
      </c>
      <c r="C7" s="4" t="n">
        <v>-25</v>
      </c>
      <c r="D7" s="4" t="n">
        <v>0</v>
      </c>
      <c r="E7" s="4" t="n">
        <v>-92</v>
      </c>
    </row>
    <row r="8" spans="1:5">
      <c r="A8" s="3" t="s">
        <v>89</v>
      </c>
      <c r="B8" s="4" t="n">
        <v>0</v>
      </c>
      <c r="C8" s="4" t="n">
        <v>0</v>
      </c>
      <c r="D8" s="4" t="n">
        <v>-73</v>
      </c>
      <c r="E8" s="4" t="n">
        <v>0</v>
      </c>
    </row>
    <row r="9" spans="1:5">
      <c r="A9" s="3" t="s">
        <v>88</v>
      </c>
      <c r="B9" s="4" t="n">
        <v>0</v>
      </c>
      <c r="C9" s="4" t="n">
        <v>0</v>
      </c>
      <c r="D9" s="4" t="n">
        <v>15</v>
      </c>
      <c r="E9" s="4" t="n">
        <v>0</v>
      </c>
    </row>
    <row r="10" spans="1:5">
      <c r="A10" s="3" t="s">
        <v>90</v>
      </c>
      <c r="B10" s="4" t="n">
        <v>-138</v>
      </c>
      <c r="C10" s="4" t="n">
        <v>562</v>
      </c>
      <c r="D10" s="4" t="n">
        <v>-783</v>
      </c>
      <c r="E10" s="4" t="n">
        <v>1750</v>
      </c>
    </row>
    <row r="11" spans="1:5">
      <c r="A11" s="3" t="s">
        <v>91</v>
      </c>
      <c r="B11" s="4" t="n">
        <v>-138</v>
      </c>
      <c r="C11" s="4" t="n">
        <v>608</v>
      </c>
      <c r="D11" s="4" t="n">
        <v>-841</v>
      </c>
      <c r="E11" s="4" t="n">
        <v>1919</v>
      </c>
    </row>
    <row r="12" spans="1:5">
      <c r="A12" s="3" t="s">
        <v>92</v>
      </c>
      <c r="B12" s="7" t="n">
        <v>-13841</v>
      </c>
      <c r="C12" s="7" t="n">
        <v>-24092</v>
      </c>
      <c r="D12" s="7" t="n">
        <v>-23897</v>
      </c>
      <c r="E12" s="7" t="n">
        <v>-174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3</v>
      </c>
      <c r="B1" s="2" t="s">
        <v>2</v>
      </c>
      <c r="C1" s="2" t="s">
        <v>28</v>
      </c>
    </row>
    <row r="2" spans="1:3">
      <c r="A2" s="6" t="s">
        <v>147</v>
      </c>
    </row>
    <row r="3" spans="1:3">
      <c r="A3" s="3" t="s">
        <v>264</v>
      </c>
      <c r="B3" s="7" t="n">
        <v>496655</v>
      </c>
      <c r="C3" s="7" t="n">
        <v>566021</v>
      </c>
    </row>
    <row r="4" spans="1:3">
      <c r="A4" s="3" t="s">
        <v>265</v>
      </c>
      <c r="B4" s="4" t="n">
        <v>-84370</v>
      </c>
      <c r="C4" s="4" t="n">
        <v>-95309</v>
      </c>
    </row>
    <row r="5" spans="1:3">
      <c r="A5" s="3" t="s">
        <v>201</v>
      </c>
      <c r="B5" s="7" t="n">
        <v>412285</v>
      </c>
      <c r="C5" s="7" t="n">
        <v>4707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66</v>
      </c>
      <c r="B1" s="2" t="s">
        <v>58</v>
      </c>
      <c r="D1" s="2" t="s">
        <v>1</v>
      </c>
    </row>
    <row r="2" spans="1:5">
      <c r="B2" s="2" t="s">
        <v>2</v>
      </c>
      <c r="C2" s="2" t="s">
        <v>59</v>
      </c>
      <c r="D2" s="2" t="s">
        <v>2</v>
      </c>
      <c r="E2" s="2" t="s">
        <v>59</v>
      </c>
    </row>
    <row r="3" spans="1:5">
      <c r="A3" s="6" t="s">
        <v>267</v>
      </c>
    </row>
    <row r="4" spans="1:5">
      <c r="A4" s="3" t="s">
        <v>268</v>
      </c>
      <c r="B4" s="7" t="n">
        <v>-19008</v>
      </c>
      <c r="C4" s="7" t="n">
        <v>-43859</v>
      </c>
      <c r="D4" s="7" t="n">
        <v>-23854</v>
      </c>
      <c r="E4" s="7" t="n">
        <v>-31589</v>
      </c>
    </row>
    <row r="5" spans="1:5">
      <c r="A5" s="3" t="s">
        <v>269</v>
      </c>
      <c r="B5" s="4" t="n">
        <v>-6119</v>
      </c>
      <c r="C5" s="4" t="n">
        <v>-20733</v>
      </c>
      <c r="D5" s="4" t="n">
        <v>-8163</v>
      </c>
      <c r="E5" s="4" t="n">
        <v>-16951</v>
      </c>
    </row>
    <row r="6" spans="1:5">
      <c r="A6" s="3" t="s">
        <v>270</v>
      </c>
      <c r="B6" s="7" t="n">
        <v>-12889</v>
      </c>
      <c r="C6" s="7" t="n">
        <v>-23126</v>
      </c>
      <c r="D6" s="7" t="n">
        <v>-15691</v>
      </c>
      <c r="E6" s="7" t="n">
        <v>-146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71</v>
      </c>
      <c r="B1" s="2" t="s">
        <v>1</v>
      </c>
    </row>
    <row r="2" spans="1:4">
      <c r="B2" s="2" t="s">
        <v>2</v>
      </c>
      <c r="C2" s="2" t="s">
        <v>59</v>
      </c>
      <c r="D2" s="2" t="s">
        <v>28</v>
      </c>
    </row>
    <row r="3" spans="1:4">
      <c r="A3" s="3" t="s">
        <v>272</v>
      </c>
    </row>
    <row r="4" spans="1:4">
      <c r="A4" s="3" t="s">
        <v>273</v>
      </c>
      <c r="B4" s="7" t="n">
        <v>149516</v>
      </c>
      <c r="D4" s="7" t="n">
        <v>203560</v>
      </c>
    </row>
    <row r="5" spans="1:4">
      <c r="A5" s="3" t="s">
        <v>274</v>
      </c>
      <c r="B5" s="4" t="n">
        <v>208</v>
      </c>
      <c r="D5" s="4" t="n">
        <v>157</v>
      </c>
    </row>
    <row r="6" spans="1:4">
      <c r="A6" s="3" t="s">
        <v>275</v>
      </c>
      <c r="B6" s="4" t="n">
        <v>-49895</v>
      </c>
      <c r="C6" s="7" t="n">
        <v>-47656</v>
      </c>
    </row>
    <row r="7" spans="1:4">
      <c r="A7" s="3" t="s">
        <v>276</v>
      </c>
      <c r="B7" s="7" t="n">
        <v>-49944</v>
      </c>
      <c r="C7" s="7" t="n">
        <v>-47703</v>
      </c>
    </row>
    <row r="8" spans="1:4">
      <c r="A8" s="3" t="s">
        <v>277</v>
      </c>
      <c r="B8" s="3" t="s">
        <v>278</v>
      </c>
      <c r="C8" s="3" t="s">
        <v>279</v>
      </c>
    </row>
    <row r="9" spans="1:4">
      <c r="A9" s="3" t="s">
        <v>280</v>
      </c>
    </row>
    <row r="10" spans="1:4">
      <c r="A10" s="3" t="s">
        <v>273</v>
      </c>
      <c r="B10" s="7" t="n">
        <v>903889</v>
      </c>
      <c r="D10" s="4" t="n">
        <v>1060737</v>
      </c>
    </row>
    <row r="11" spans="1:4">
      <c r="A11" s="3" t="s">
        <v>274</v>
      </c>
      <c r="B11" s="4" t="n">
        <v>200832</v>
      </c>
      <c r="D11" s="7" t="n">
        <v>199974</v>
      </c>
    </row>
    <row r="12" spans="1:4">
      <c r="A12" s="3" t="s">
        <v>275</v>
      </c>
      <c r="B12" s="4" t="n">
        <v>-122622</v>
      </c>
      <c r="C12" s="7" t="n">
        <v>-89110</v>
      </c>
    </row>
    <row r="13" spans="1:4">
      <c r="A13" s="3" t="s">
        <v>276</v>
      </c>
      <c r="B13" s="7" t="n">
        <v>-129691</v>
      </c>
      <c r="C13" s="7" t="n">
        <v>-127970</v>
      </c>
    </row>
    <row r="14" spans="1:4">
      <c r="A14" s="3" t="s">
        <v>277</v>
      </c>
      <c r="B14" s="3" t="s">
        <v>281</v>
      </c>
      <c r="C14" s="3" t="s">
        <v>2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58</v>
      </c>
      <c r="D1" s="2" t="s">
        <v>1</v>
      </c>
    </row>
    <row r="2" spans="1:5">
      <c r="B2" s="2" t="s">
        <v>2</v>
      </c>
      <c r="C2" s="2" t="s">
        <v>59</v>
      </c>
      <c r="D2" s="2" t="s">
        <v>2</v>
      </c>
      <c r="E2" s="2" t="s">
        <v>59</v>
      </c>
    </row>
    <row r="3" spans="1:5">
      <c r="A3" s="3" t="s">
        <v>284</v>
      </c>
      <c r="B3" s="7" t="n">
        <v>7340</v>
      </c>
      <c r="C3" s="7" t="n">
        <v>0</v>
      </c>
      <c r="D3" s="7" t="n">
        <v>7340</v>
      </c>
      <c r="E3" s="7" t="n">
        <v>3707</v>
      </c>
    </row>
    <row r="4" spans="1:5">
      <c r="A4" s="3" t="s">
        <v>285</v>
      </c>
      <c r="B4" s="4" t="n">
        <v>-26000</v>
      </c>
      <c r="C4" s="4" t="n">
        <v>0</v>
      </c>
      <c r="D4" s="4" t="n">
        <v>-26000</v>
      </c>
      <c r="E4" s="4" t="n">
        <v>0</v>
      </c>
    </row>
    <row r="5" spans="1:5">
      <c r="A5" s="3" t="s">
        <v>286</v>
      </c>
      <c r="B5" s="4" t="n">
        <v>0</v>
      </c>
      <c r="C5" s="4" t="n">
        <v>-4380</v>
      </c>
      <c r="D5" s="4" t="n">
        <v>-7700</v>
      </c>
      <c r="E5" s="4" t="n">
        <v>-9395</v>
      </c>
    </row>
    <row r="6" spans="1:5">
      <c r="A6" s="3" t="s">
        <v>287</v>
      </c>
      <c r="B6" s="7" t="n">
        <v>-18660</v>
      </c>
      <c r="C6" s="7" t="n">
        <v>-4380</v>
      </c>
      <c r="D6" s="7" t="n">
        <v>-26360</v>
      </c>
      <c r="E6" s="7" t="n">
        <v>-56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8</v>
      </c>
      <c r="B1" s="2" t="s">
        <v>2</v>
      </c>
      <c r="C1" s="2" t="s">
        <v>28</v>
      </c>
    </row>
    <row r="2" spans="1:3">
      <c r="A2" s="6" t="s">
        <v>147</v>
      </c>
    </row>
    <row r="3" spans="1:3">
      <c r="A3" s="3" t="s">
        <v>289</v>
      </c>
      <c r="B3" s="7" t="n">
        <v>374091</v>
      </c>
      <c r="C3" s="7" t="n">
        <v>3549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90</v>
      </c>
      <c r="B1" s="2" t="s">
        <v>2</v>
      </c>
      <c r="C1" s="2" t="s">
        <v>28</v>
      </c>
    </row>
    <row r="2" spans="1:3">
      <c r="A2" s="6" t="s">
        <v>150</v>
      </c>
    </row>
    <row r="3" spans="1:3">
      <c r="A3" s="3" t="s">
        <v>291</v>
      </c>
      <c r="B3" s="7" t="n">
        <v>150222</v>
      </c>
      <c r="C3" s="7" t="n">
        <v>156506</v>
      </c>
    </row>
    <row r="4" spans="1:3">
      <c r="A4" s="3" t="s">
        <v>292</v>
      </c>
      <c r="B4" s="4" t="n">
        <v>146675</v>
      </c>
      <c r="C4" s="4" t="n">
        <v>152610</v>
      </c>
    </row>
    <row r="5" spans="1:3">
      <c r="A5" s="3" t="s">
        <v>293</v>
      </c>
      <c r="B5" s="4" t="n">
        <v>161105</v>
      </c>
      <c r="C5" s="4" t="n">
        <v>162652</v>
      </c>
    </row>
    <row r="6" spans="1:3">
      <c r="A6" s="3" t="s">
        <v>294</v>
      </c>
      <c r="B6" s="4" t="n">
        <v>201471</v>
      </c>
      <c r="C6" s="4" t="n">
        <v>203145</v>
      </c>
    </row>
    <row r="7" spans="1:3">
      <c r="A7" s="3" t="s">
        <v>295</v>
      </c>
      <c r="B7" s="4" t="n">
        <v>1863</v>
      </c>
      <c r="C7" s="4" t="n">
        <v>1782</v>
      </c>
    </row>
    <row r="8" spans="1:3">
      <c r="A8" s="3" t="s">
        <v>296</v>
      </c>
      <c r="B8" s="4" t="n">
        <v>661336</v>
      </c>
      <c r="C8" s="4" t="n">
        <v>676695</v>
      </c>
    </row>
    <row r="9" spans="1:3">
      <c r="A9" s="3" t="s">
        <v>297</v>
      </c>
      <c r="B9" s="4" t="n">
        <v>-379731</v>
      </c>
      <c r="C9" s="4" t="n">
        <v>-380895</v>
      </c>
    </row>
    <row r="10" spans="1:3">
      <c r="A10" s="3" t="s">
        <v>298</v>
      </c>
      <c r="B10" s="7" t="n">
        <v>281605</v>
      </c>
      <c r="C10" s="7" t="n">
        <v>295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1"/>
  </cols>
  <sheetData>
    <row r="1" spans="1:2">
      <c r="A1" s="1" t="s">
        <v>299</v>
      </c>
      <c r="B1" s="2" t="s">
        <v>1</v>
      </c>
    </row>
    <row r="2" spans="1:2">
      <c r="B2" s="2" t="s">
        <v>300</v>
      </c>
    </row>
    <row r="3" spans="1:2">
      <c r="A3" s="3" t="s">
        <v>301</v>
      </c>
      <c r="B3" s="7" t="n">
        <v>40081</v>
      </c>
    </row>
    <row r="4" spans="1:2">
      <c r="A4" s="3" t="s">
        <v>302</v>
      </c>
      <c r="B4" s="4" t="n">
        <v>-20</v>
      </c>
    </row>
    <row r="5" spans="1:2">
      <c r="A5" s="3" t="s">
        <v>303</v>
      </c>
      <c r="B5" s="4" t="n">
        <v>40061</v>
      </c>
    </row>
    <row r="6" spans="1:2">
      <c r="A6" s="3" t="s">
        <v>304</v>
      </c>
    </row>
    <row r="7" spans="1:2">
      <c r="A7" s="3" t="s">
        <v>301</v>
      </c>
      <c r="B7" s="4" t="n">
        <v>28168</v>
      </c>
    </row>
    <row r="8" spans="1:2">
      <c r="A8" s="3" t="s">
        <v>302</v>
      </c>
      <c r="B8" s="4" t="n">
        <v>-20</v>
      </c>
    </row>
    <row r="9" spans="1:2">
      <c r="A9" s="3" t="s">
        <v>303</v>
      </c>
      <c r="B9" s="4" t="n">
        <v>28148</v>
      </c>
    </row>
    <row r="10" spans="1:2">
      <c r="A10" s="3" t="s">
        <v>305</v>
      </c>
    </row>
    <row r="11" spans="1:2">
      <c r="A11" s="3" t="s">
        <v>301</v>
      </c>
      <c r="B11" s="4" t="n">
        <v>11913</v>
      </c>
    </row>
    <row r="12" spans="1:2">
      <c r="A12" s="3" t="s">
        <v>302</v>
      </c>
      <c r="B12" s="4" t="n">
        <v>0</v>
      </c>
    </row>
    <row r="13" spans="1:2">
      <c r="A13" s="3" t="s">
        <v>303</v>
      </c>
      <c r="B13" s="7" t="n">
        <v>119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8</v>
      </c>
    </row>
    <row r="2" spans="1:3">
      <c r="A2" s="3" t="s">
        <v>307</v>
      </c>
      <c r="B2" s="7" t="n">
        <v>33524</v>
      </c>
      <c r="C2" s="7" t="n">
        <v>31423</v>
      </c>
    </row>
    <row r="3" spans="1:3">
      <c r="A3" s="3" t="s">
        <v>308</v>
      </c>
      <c r="B3" s="4" t="n">
        <v>-5281</v>
      </c>
      <c r="C3" s="4" t="n">
        <v>-4859</v>
      </c>
    </row>
    <row r="4" spans="1:3">
      <c r="A4" s="3" t="s">
        <v>309</v>
      </c>
      <c r="B4" s="4" t="n">
        <v>28243</v>
      </c>
      <c r="C4" s="4" t="n">
        <v>26564</v>
      </c>
    </row>
    <row r="5" spans="1:3">
      <c r="A5" s="3" t="s">
        <v>310</v>
      </c>
    </row>
    <row r="6" spans="1:3">
      <c r="A6" s="3" t="s">
        <v>307</v>
      </c>
      <c r="B6" s="4" t="n">
        <v>6120</v>
      </c>
      <c r="C6" s="4" t="n">
        <v>6120</v>
      </c>
    </row>
    <row r="7" spans="1:3">
      <c r="A7" s="3" t="s">
        <v>308</v>
      </c>
      <c r="B7" s="4" t="n">
        <v>-5281</v>
      </c>
      <c r="C7" s="4" t="n">
        <v>-4859</v>
      </c>
    </row>
    <row r="8" spans="1:3">
      <c r="A8" s="3" t="s">
        <v>309</v>
      </c>
      <c r="B8" s="4" t="n">
        <v>839</v>
      </c>
      <c r="C8" s="4" t="n">
        <v>1261</v>
      </c>
    </row>
    <row r="9" spans="1:3">
      <c r="A9" s="3" t="s">
        <v>311</v>
      </c>
    </row>
    <row r="10" spans="1:3">
      <c r="A10" s="3" t="s">
        <v>307</v>
      </c>
      <c r="B10" s="4" t="n">
        <v>5310</v>
      </c>
      <c r="C10" s="4" t="n">
        <v>5310</v>
      </c>
    </row>
    <row r="11" spans="1:3">
      <c r="A11" s="3" t="s">
        <v>308</v>
      </c>
      <c r="B11" s="4" t="n">
        <v>-4514</v>
      </c>
      <c r="C11" s="4" t="n">
        <v>-4116</v>
      </c>
    </row>
    <row r="12" spans="1:3">
      <c r="A12" s="3" t="s">
        <v>309</v>
      </c>
      <c r="B12" s="4" t="n">
        <v>796</v>
      </c>
      <c r="C12" s="4" t="n">
        <v>1194</v>
      </c>
    </row>
    <row r="13" spans="1:3">
      <c r="A13" s="3" t="s">
        <v>312</v>
      </c>
    </row>
    <row r="14" spans="1:3">
      <c r="A14" s="3" t="s">
        <v>307</v>
      </c>
      <c r="B14" s="4" t="n">
        <v>810</v>
      </c>
      <c r="C14" s="4" t="n">
        <v>810</v>
      </c>
    </row>
    <row r="15" spans="1:3">
      <c r="A15" s="3" t="s">
        <v>308</v>
      </c>
      <c r="B15" s="4" t="n">
        <v>-767</v>
      </c>
      <c r="C15" s="4" t="n">
        <v>-743</v>
      </c>
    </row>
    <row r="16" spans="1:3">
      <c r="A16" s="3" t="s">
        <v>309</v>
      </c>
      <c r="B16" s="4" t="n">
        <v>43</v>
      </c>
      <c r="C16" s="4" t="n">
        <v>67</v>
      </c>
    </row>
    <row r="17" spans="1:3">
      <c r="A17" s="3" t="s">
        <v>313</v>
      </c>
    </row>
    <row r="18" spans="1:3">
      <c r="A18" s="3" t="s">
        <v>307</v>
      </c>
      <c r="B18" s="4" t="n">
        <v>11528</v>
      </c>
      <c r="C18" s="4" t="n">
        <v>9427</v>
      </c>
    </row>
    <row r="19" spans="1:3">
      <c r="A19" s="3" t="s">
        <v>308</v>
      </c>
      <c r="B19" s="4" t="n">
        <v>0</v>
      </c>
      <c r="C19" s="4" t="n">
        <v>0</v>
      </c>
    </row>
    <row r="20" spans="1:3">
      <c r="A20" s="3" t="s">
        <v>309</v>
      </c>
      <c r="B20" s="4" t="n">
        <v>11528</v>
      </c>
      <c r="C20" s="4" t="n">
        <v>9427</v>
      </c>
    </row>
    <row r="21" spans="1:3">
      <c r="A21" s="3" t="s">
        <v>314</v>
      </c>
    </row>
    <row r="22" spans="1:3">
      <c r="A22" s="3" t="s">
        <v>307</v>
      </c>
      <c r="B22" s="4" t="n">
        <v>15876</v>
      </c>
      <c r="C22" s="4" t="n">
        <v>15876</v>
      </c>
    </row>
    <row r="23" spans="1:3">
      <c r="A23" s="3" t="s">
        <v>308</v>
      </c>
      <c r="B23" s="4" t="n">
        <v>0</v>
      </c>
      <c r="C23" s="4" t="n">
        <v>0</v>
      </c>
    </row>
    <row r="24" spans="1:3">
      <c r="A24" s="3" t="s">
        <v>309</v>
      </c>
      <c r="B24" s="7" t="n">
        <v>15876</v>
      </c>
      <c r="C24" s="7" t="n">
        <v>158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59</v>
      </c>
    </row>
    <row r="3" spans="1:3">
      <c r="A3" s="6" t="s">
        <v>153</v>
      </c>
    </row>
    <row r="4" spans="1:3">
      <c r="A4" s="3" t="s">
        <v>316</v>
      </c>
      <c r="B4" s="7" t="n">
        <v>422</v>
      </c>
      <c r="C4" s="7" t="n">
        <v>426</v>
      </c>
    </row>
    <row r="5" spans="1:3">
      <c r="A5" s="3" t="s">
        <v>317</v>
      </c>
      <c r="B5" s="4" t="n">
        <v>500</v>
      </c>
    </row>
    <row r="6" spans="1:3">
      <c r="A6" s="3" t="s">
        <v>318</v>
      </c>
      <c r="B6" s="7" t="n">
        <v>255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19</v>
      </c>
      <c r="B1" s="2" t="s">
        <v>58</v>
      </c>
      <c r="D1" s="2" t="s">
        <v>1</v>
      </c>
    </row>
    <row r="2" spans="1:5">
      <c r="B2" s="2" t="s">
        <v>2</v>
      </c>
      <c r="C2" s="2" t="s">
        <v>59</v>
      </c>
      <c r="D2" s="2" t="s">
        <v>2</v>
      </c>
      <c r="E2" s="2" t="s">
        <v>59</v>
      </c>
    </row>
    <row r="3" spans="1:5">
      <c r="A3" s="6" t="s">
        <v>155</v>
      </c>
    </row>
    <row r="4" spans="1:5">
      <c r="A4" s="3" t="s">
        <v>320</v>
      </c>
      <c r="B4" s="7" t="n">
        <v>186368</v>
      </c>
      <c r="C4" s="7" t="n">
        <v>199980</v>
      </c>
      <c r="D4" s="7" t="n">
        <v>563736</v>
      </c>
      <c r="E4" s="7" t="n">
        <v>587532</v>
      </c>
    </row>
    <row r="5" spans="1:5">
      <c r="A5" s="3" t="s">
        <v>321</v>
      </c>
      <c r="B5" s="4" t="n">
        <v>7762</v>
      </c>
      <c r="C5" s="4" t="n">
        <v>5125</v>
      </c>
      <c r="D5" s="4" t="n">
        <v>22637</v>
      </c>
      <c r="E5" s="4" t="n">
        <v>16030</v>
      </c>
    </row>
    <row r="6" spans="1:5">
      <c r="A6" s="3" t="s">
        <v>305</v>
      </c>
      <c r="B6" s="4" t="n">
        <v>911</v>
      </c>
      <c r="C6" s="4" t="n">
        <v>967</v>
      </c>
      <c r="D6" s="4" t="n">
        <v>3196</v>
      </c>
      <c r="E6" s="4" t="n">
        <v>3071</v>
      </c>
    </row>
    <row r="7" spans="1:5">
      <c r="A7" s="3" t="s">
        <v>322</v>
      </c>
      <c r="B7" s="7" t="n">
        <v>195041</v>
      </c>
      <c r="C7" s="7" t="n">
        <v>206072</v>
      </c>
      <c r="D7" s="7" t="n">
        <v>589569</v>
      </c>
      <c r="E7" s="7" t="n">
        <v>6066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3</v>
      </c>
      <c r="B1" s="2" t="s">
        <v>1</v>
      </c>
    </row>
    <row r="2" spans="1:3">
      <c r="B2" s="2" t="s">
        <v>2</v>
      </c>
      <c r="C2" s="2" t="s">
        <v>59</v>
      </c>
    </row>
    <row r="3" spans="1:3">
      <c r="A3" s="6" t="s">
        <v>94</v>
      </c>
    </row>
    <row r="4" spans="1:3">
      <c r="A4" s="3" t="s">
        <v>79</v>
      </c>
      <c r="B4" s="7" t="n">
        <v>-23056</v>
      </c>
      <c r="C4" s="7" t="n">
        <v>-19395</v>
      </c>
    </row>
    <row r="5" spans="1:3">
      <c r="A5" s="6" t="s">
        <v>95</v>
      </c>
    </row>
    <row r="6" spans="1:3">
      <c r="A6" s="3" t="s">
        <v>70</v>
      </c>
      <c r="B6" s="4" t="n">
        <v>14540</v>
      </c>
      <c r="C6" s="4" t="n">
        <v>16331</v>
      </c>
    </row>
    <row r="7" spans="1:3">
      <c r="A7" s="3" t="s">
        <v>96</v>
      </c>
      <c r="B7" s="4" t="n">
        <v>-12327</v>
      </c>
      <c r="C7" s="4" t="n">
        <v>-25008</v>
      </c>
    </row>
    <row r="8" spans="1:3">
      <c r="A8" s="3" t="s">
        <v>97</v>
      </c>
      <c r="B8" s="4" t="n">
        <v>1246</v>
      </c>
      <c r="C8" s="4" t="n">
        <v>3311</v>
      </c>
    </row>
    <row r="9" spans="1:3">
      <c r="A9" s="3" t="s">
        <v>98</v>
      </c>
      <c r="B9" s="4" t="n">
        <v>434</v>
      </c>
      <c r="C9" s="4" t="n">
        <v>-454</v>
      </c>
    </row>
    <row r="10" spans="1:3">
      <c r="A10" s="3" t="s">
        <v>99</v>
      </c>
      <c r="B10" s="4" t="n">
        <v>23854</v>
      </c>
      <c r="C10" s="4" t="n">
        <v>31589</v>
      </c>
    </row>
    <row r="11" spans="1:3">
      <c r="A11" s="3" t="s">
        <v>100</v>
      </c>
      <c r="B11" s="4" t="n">
        <v>7700</v>
      </c>
      <c r="C11" s="4" t="n">
        <v>9395</v>
      </c>
    </row>
    <row r="12" spans="1:3">
      <c r="A12" s="3" t="s">
        <v>101</v>
      </c>
      <c r="B12" s="4" t="n">
        <v>3008</v>
      </c>
      <c r="C12" s="4" t="n">
        <v>2800</v>
      </c>
    </row>
    <row r="13" spans="1:3">
      <c r="A13" s="3" t="s">
        <v>102</v>
      </c>
      <c r="B13" s="4" t="n">
        <v>583</v>
      </c>
      <c r="C13" s="4" t="n">
        <v>376</v>
      </c>
    </row>
    <row r="14" spans="1:3">
      <c r="A14" s="3" t="s">
        <v>103</v>
      </c>
      <c r="B14" s="4" t="n">
        <v>-21566</v>
      </c>
      <c r="C14" s="4" t="n">
        <v>-2001</v>
      </c>
    </row>
    <row r="15" spans="1:3">
      <c r="A15" s="3" t="s">
        <v>104</v>
      </c>
      <c r="B15" s="4" t="n">
        <v>-5584</v>
      </c>
      <c r="C15" s="4" t="n">
        <v>16944</v>
      </c>
    </row>
    <row r="16" spans="1:3">
      <c r="A16" s="6" t="s">
        <v>105</v>
      </c>
    </row>
    <row r="17" spans="1:3">
      <c r="A17" s="3" t="s">
        <v>106</v>
      </c>
      <c r="B17" s="4" t="n">
        <v>-10400</v>
      </c>
      <c r="C17" s="4" t="n">
        <v>-6244</v>
      </c>
    </row>
    <row r="18" spans="1:3">
      <c r="A18" s="3" t="s">
        <v>107</v>
      </c>
      <c r="B18" s="4" t="n">
        <v>2510</v>
      </c>
      <c r="C18" s="4" t="n">
        <v>1004</v>
      </c>
    </row>
    <row r="19" spans="1:3">
      <c r="A19" s="3" t="s">
        <v>108</v>
      </c>
      <c r="B19" s="4" t="n">
        <v>26000</v>
      </c>
      <c r="C19" s="4" t="n">
        <v>0</v>
      </c>
    </row>
    <row r="20" spans="1:3">
      <c r="A20" s="3" t="s">
        <v>109</v>
      </c>
      <c r="B20" s="4" t="n">
        <v>-7340</v>
      </c>
      <c r="C20" s="4" t="n">
        <v>-3707</v>
      </c>
    </row>
    <row r="21" spans="1:3">
      <c r="A21" s="3" t="s">
        <v>110</v>
      </c>
      <c r="B21" s="4" t="n">
        <v>-50140</v>
      </c>
      <c r="C21" s="4" t="n">
        <v>-36889</v>
      </c>
    </row>
    <row r="22" spans="1:3">
      <c r="A22" s="3" t="s">
        <v>111</v>
      </c>
      <c r="B22" s="4" t="n">
        <v>41591</v>
      </c>
      <c r="C22" s="4" t="n">
        <v>36122</v>
      </c>
    </row>
    <row r="23" spans="1:3">
      <c r="A23" s="3" t="s">
        <v>112</v>
      </c>
      <c r="B23" s="4" t="n">
        <v>2221</v>
      </c>
      <c r="C23" s="4" t="n">
        <v>-9714</v>
      </c>
    </row>
    <row r="24" spans="1:3">
      <c r="A24" s="6" t="s">
        <v>113</v>
      </c>
    </row>
    <row r="25" spans="1:3">
      <c r="A25" s="3" t="s">
        <v>114</v>
      </c>
      <c r="B25" s="4" t="n">
        <v>-175</v>
      </c>
      <c r="C25" s="4" t="n">
        <v>-162</v>
      </c>
    </row>
    <row r="26" spans="1:3">
      <c r="A26" s="3" t="s">
        <v>115</v>
      </c>
      <c r="B26" s="4" t="n">
        <v>-1650</v>
      </c>
      <c r="C26" s="4" t="n">
        <v>-16650</v>
      </c>
    </row>
    <row r="27" spans="1:3">
      <c r="A27" s="3" t="s">
        <v>116</v>
      </c>
      <c r="B27" s="4" t="n">
        <v>-4021</v>
      </c>
      <c r="C27" s="4" t="n">
        <v>-4103</v>
      </c>
    </row>
    <row r="28" spans="1:3">
      <c r="A28" s="3" t="s">
        <v>117</v>
      </c>
      <c r="B28" s="4" t="n">
        <v>49</v>
      </c>
      <c r="C28" s="4" t="n">
        <v>30</v>
      </c>
    </row>
    <row r="29" spans="1:3">
      <c r="A29" s="3" t="s">
        <v>118</v>
      </c>
      <c r="B29" s="4" t="n">
        <v>-5797</v>
      </c>
      <c r="C29" s="4" t="n">
        <v>-20885</v>
      </c>
    </row>
    <row r="30" spans="1:3">
      <c r="A30" s="3" t="s">
        <v>119</v>
      </c>
      <c r="B30" s="4" t="n">
        <v>-63</v>
      </c>
      <c r="C30" s="4" t="n">
        <v>145</v>
      </c>
    </row>
    <row r="31" spans="1:3">
      <c r="A31" s="3" t="s">
        <v>120</v>
      </c>
      <c r="B31" s="4" t="n">
        <v>-9223</v>
      </c>
      <c r="C31" s="4" t="n">
        <v>-13510</v>
      </c>
    </row>
    <row r="32" spans="1:3">
      <c r="A32" s="3" t="s">
        <v>121</v>
      </c>
      <c r="B32" s="4" t="n">
        <v>67230</v>
      </c>
      <c r="C32" s="4" t="n">
        <v>75833</v>
      </c>
    </row>
    <row r="33" spans="1:3">
      <c r="A33" s="3" t="s">
        <v>122</v>
      </c>
      <c r="B33" s="7" t="n">
        <v>58007</v>
      </c>
      <c r="C33" s="7" t="n">
        <v>623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3</v>
      </c>
      <c r="B1" s="2" t="s">
        <v>58</v>
      </c>
      <c r="D1" s="2" t="s">
        <v>1</v>
      </c>
    </row>
    <row r="2" spans="1:6">
      <c r="B2" s="2" t="s">
        <v>2</v>
      </c>
      <c r="C2" s="2" t="s">
        <v>59</v>
      </c>
      <c r="D2" s="2" t="s">
        <v>2</v>
      </c>
      <c r="E2" s="2" t="s">
        <v>59</v>
      </c>
      <c r="F2" s="2" t="s">
        <v>28</v>
      </c>
    </row>
    <row r="3" spans="1:6">
      <c r="A3" s="3" t="s">
        <v>322</v>
      </c>
      <c r="B3" s="7" t="n">
        <v>195041</v>
      </c>
      <c r="C3" s="7" t="n">
        <v>206072</v>
      </c>
      <c r="D3" s="7" t="n">
        <v>589569</v>
      </c>
      <c r="E3" s="7" t="n">
        <v>606633</v>
      </c>
    </row>
    <row r="4" spans="1:6">
      <c r="A4" s="3" t="s">
        <v>324</v>
      </c>
      <c r="B4" s="4" t="n">
        <v>14463</v>
      </c>
      <c r="D4" s="4" t="n">
        <v>14463</v>
      </c>
      <c r="F4" s="7" t="n">
        <v>9522</v>
      </c>
    </row>
    <row r="5" spans="1:6">
      <c r="A5" s="3" t="s">
        <v>325</v>
      </c>
    </row>
    <row r="6" spans="1:6">
      <c r="A6" s="3" t="s">
        <v>322</v>
      </c>
      <c r="B6" s="4" t="n">
        <v>632</v>
      </c>
      <c r="D6" s="4" t="n">
        <v>1719</v>
      </c>
    </row>
    <row r="7" spans="1:6">
      <c r="A7" s="3" t="s">
        <v>324</v>
      </c>
      <c r="B7" s="4" t="n">
        <v>10075</v>
      </c>
      <c r="D7" s="4" t="n">
        <v>10075</v>
      </c>
      <c r="F7" s="4" t="n">
        <v>10581</v>
      </c>
    </row>
    <row r="8" spans="1:6">
      <c r="A8" s="3" t="s">
        <v>326</v>
      </c>
      <c r="B8" s="4" t="n">
        <v>134</v>
      </c>
      <c r="D8" s="4" t="n">
        <v>134</v>
      </c>
    </row>
    <row r="9" spans="1:6">
      <c r="A9" s="3" t="s">
        <v>327</v>
      </c>
    </row>
    <row r="10" spans="1:6">
      <c r="A10" s="3" t="s">
        <v>322</v>
      </c>
      <c r="B10" s="4" t="n">
        <v>2389</v>
      </c>
      <c r="D10" s="4" t="n">
        <v>7235</v>
      </c>
    </row>
    <row r="11" spans="1:6">
      <c r="A11" s="3" t="s">
        <v>324</v>
      </c>
      <c r="B11" s="4" t="n">
        <v>2511</v>
      </c>
      <c r="D11" s="4" t="n">
        <v>2511</v>
      </c>
      <c r="F11" s="4" t="n">
        <v>2064</v>
      </c>
    </row>
    <row r="12" spans="1:6">
      <c r="A12" s="3" t="s">
        <v>326</v>
      </c>
      <c r="B12" s="4" t="n">
        <v>502</v>
      </c>
      <c r="D12" s="4" t="n">
        <v>502</v>
      </c>
    </row>
    <row r="13" spans="1:6">
      <c r="A13" s="3" t="s">
        <v>328</v>
      </c>
    </row>
    <row r="14" spans="1:6">
      <c r="A14" s="3" t="s">
        <v>322</v>
      </c>
      <c r="B14" s="4" t="n">
        <v>5747</v>
      </c>
      <c r="D14" s="4" t="n">
        <v>21405</v>
      </c>
    </row>
    <row r="15" spans="1:6">
      <c r="A15" s="3" t="s">
        <v>324</v>
      </c>
      <c r="B15" s="4" t="n">
        <v>15111</v>
      </c>
      <c r="D15" s="4" t="n">
        <v>15111</v>
      </c>
      <c r="F15" s="7" t="n">
        <v>20968</v>
      </c>
    </row>
    <row r="16" spans="1:6">
      <c r="A16" s="3" t="s">
        <v>326</v>
      </c>
      <c r="B16" s="7" t="n">
        <v>3597</v>
      </c>
      <c r="D16" s="7" t="n">
        <v>359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8</v>
      </c>
    </row>
    <row r="2" spans="1:3">
      <c r="A2" s="6" t="s">
        <v>330</v>
      </c>
    </row>
    <row r="3" spans="1:3">
      <c r="A3" s="3" t="s">
        <v>331</v>
      </c>
      <c r="B3" s="7" t="n">
        <v>35597</v>
      </c>
      <c r="C3" s="7" t="n">
        <v>40616</v>
      </c>
    </row>
    <row r="4" spans="1:3">
      <c r="A4" s="3" t="s">
        <v>332</v>
      </c>
      <c r="B4" s="4" t="n">
        <v>15112</v>
      </c>
      <c r="C4" s="4" t="n">
        <v>27436</v>
      </c>
    </row>
    <row r="5" spans="1:3">
      <c r="A5" s="3" t="s">
        <v>333</v>
      </c>
      <c r="B5" s="4" t="n">
        <v>10829</v>
      </c>
      <c r="C5" s="4" t="n">
        <v>22875</v>
      </c>
    </row>
    <row r="6" spans="1:3">
      <c r="A6" s="3" t="s">
        <v>334</v>
      </c>
      <c r="B6" s="4" t="n">
        <v>11756</v>
      </c>
      <c r="C6" s="4" t="n">
        <v>10571</v>
      </c>
    </row>
    <row r="7" spans="1:3">
      <c r="A7" s="3" t="s">
        <v>335</v>
      </c>
      <c r="B7" s="4" t="n">
        <v>10074</v>
      </c>
      <c r="C7" s="4" t="n">
        <v>9047</v>
      </c>
    </row>
    <row r="8" spans="1:3">
      <c r="A8" s="3" t="s">
        <v>324</v>
      </c>
      <c r="B8" s="4" t="n">
        <v>14463</v>
      </c>
      <c r="C8" s="4" t="n">
        <v>9522</v>
      </c>
    </row>
    <row r="9" spans="1:3">
      <c r="A9" s="3" t="s">
        <v>305</v>
      </c>
      <c r="B9" s="4" t="n">
        <v>9592</v>
      </c>
      <c r="C9" s="4" t="n">
        <v>8677</v>
      </c>
    </row>
    <row r="10" spans="1:3">
      <c r="A10" s="3" t="s">
        <v>42</v>
      </c>
      <c r="B10" s="7" t="n">
        <v>107423</v>
      </c>
      <c r="C10" s="7" t="n">
        <v>1287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6</v>
      </c>
      <c r="B1" s="2" t="s">
        <v>2</v>
      </c>
      <c r="C1" s="2" t="s">
        <v>28</v>
      </c>
    </row>
    <row r="2" spans="1:3">
      <c r="A2" s="6" t="s">
        <v>43</v>
      </c>
    </row>
    <row r="3" spans="1:3">
      <c r="A3" s="3" t="s">
        <v>337</v>
      </c>
      <c r="B3" s="7" t="n">
        <v>2200</v>
      </c>
      <c r="C3" s="7" t="n">
        <v>2200</v>
      </c>
    </row>
    <row r="4" spans="1:3">
      <c r="A4" s="3" t="s">
        <v>338</v>
      </c>
      <c r="B4" s="4" t="n">
        <v>-331</v>
      </c>
      <c r="C4" s="4" t="n">
        <v>-321</v>
      </c>
    </row>
    <row r="5" spans="1:3">
      <c r="A5" s="3" t="s">
        <v>339</v>
      </c>
      <c r="B5" s="4" t="n">
        <v>-603</v>
      </c>
      <c r="C5" s="4" t="n">
        <v>-585</v>
      </c>
    </row>
    <row r="6" spans="1:3">
      <c r="A6" s="3" t="s">
        <v>340</v>
      </c>
      <c r="B6" s="4" t="n">
        <v>4792</v>
      </c>
      <c r="C6" s="4" t="n">
        <v>5279</v>
      </c>
    </row>
    <row r="7" spans="1:3">
      <c r="A7" s="3" t="s">
        <v>341</v>
      </c>
      <c r="B7" s="4" t="n">
        <v>0</v>
      </c>
      <c r="C7" s="4" t="n">
        <v>175</v>
      </c>
    </row>
    <row r="8" spans="1:3">
      <c r="A8" s="3" t="s">
        <v>342</v>
      </c>
      <c r="B8" s="4" t="n">
        <v>6058</v>
      </c>
      <c r="C8" s="4" t="n">
        <v>6748</v>
      </c>
    </row>
    <row r="9" spans="1:3">
      <c r="A9" s="6" t="s">
        <v>45</v>
      </c>
    </row>
    <row r="10" spans="1:3">
      <c r="A10" s="3" t="s">
        <v>337</v>
      </c>
      <c r="B10" s="4" t="n">
        <v>182048</v>
      </c>
      <c r="C10" s="4" t="n">
        <v>183698</v>
      </c>
    </row>
    <row r="11" spans="1:3">
      <c r="A11" s="3" t="s">
        <v>338</v>
      </c>
      <c r="B11" s="4" t="n">
        <v>-522</v>
      </c>
      <c r="C11" s="4" t="n">
        <v>-772</v>
      </c>
    </row>
    <row r="12" spans="1:3">
      <c r="A12" s="3" t="s">
        <v>339</v>
      </c>
      <c r="B12" s="4" t="n">
        <v>-951</v>
      </c>
      <c r="C12" s="4" t="n">
        <v>-1405</v>
      </c>
    </row>
    <row r="13" spans="1:3">
      <c r="A13" s="3" t="s">
        <v>340</v>
      </c>
      <c r="B13" s="4" t="n">
        <v>64808</v>
      </c>
      <c r="C13" s="4" t="n">
        <v>75473</v>
      </c>
    </row>
    <row r="14" spans="1:3">
      <c r="A14" s="3" t="s">
        <v>343</v>
      </c>
      <c r="B14" s="7" t="n">
        <v>245383</v>
      </c>
      <c r="C14" s="7" t="n">
        <v>2569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8</v>
      </c>
    </row>
    <row r="2" spans="1:3">
      <c r="A2" s="3" t="s">
        <v>345</v>
      </c>
      <c r="B2" s="3" t="s">
        <v>346</v>
      </c>
    </row>
    <row r="3" spans="1:3">
      <c r="A3" s="3" t="s">
        <v>341</v>
      </c>
      <c r="B3" s="7" t="n">
        <v>0</v>
      </c>
      <c r="C3" s="7" t="n">
        <v>175</v>
      </c>
    </row>
    <row r="4" spans="1:3">
      <c r="A4" s="3" t="s">
        <v>347</v>
      </c>
      <c r="B4" s="4" t="n">
        <v>153000</v>
      </c>
    </row>
    <row r="5" spans="1:3">
      <c r="A5" s="3" t="s">
        <v>348</v>
      </c>
    </row>
    <row r="6" spans="1:3">
      <c r="A6" s="3" t="s">
        <v>349</v>
      </c>
      <c r="B6" s="7" t="n">
        <v>1842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58</v>
      </c>
      <c r="D1" s="2" t="s">
        <v>1</v>
      </c>
    </row>
    <row r="2" spans="1:5">
      <c r="B2" s="2" t="s">
        <v>2</v>
      </c>
      <c r="C2" s="2" t="s">
        <v>59</v>
      </c>
      <c r="D2" s="2" t="s">
        <v>2</v>
      </c>
      <c r="E2" s="2" t="s">
        <v>59</v>
      </c>
    </row>
    <row r="3" spans="1:5">
      <c r="A3" s="3" t="s">
        <v>351</v>
      </c>
      <c r="B3" s="7" t="n">
        <v>-2107</v>
      </c>
      <c r="C3" s="7" t="n">
        <v>-2273</v>
      </c>
      <c r="D3" s="7" t="n">
        <v>-1404</v>
      </c>
      <c r="E3" s="7" t="n">
        <v>-3584</v>
      </c>
    </row>
    <row r="4" spans="1:5">
      <c r="A4" s="3" t="s">
        <v>352</v>
      </c>
      <c r="B4" s="4" t="n">
        <v>0</v>
      </c>
      <c r="C4" s="4" t="n">
        <v>46</v>
      </c>
      <c r="D4" s="4" t="n">
        <v>0</v>
      </c>
      <c r="E4" s="4" t="n">
        <v>169</v>
      </c>
    </row>
    <row r="5" spans="1:5">
      <c r="A5" s="3" t="s">
        <v>353</v>
      </c>
      <c r="B5" s="4" t="n">
        <v>0</v>
      </c>
      <c r="C5" s="4" t="n">
        <v>0</v>
      </c>
      <c r="D5" s="4" t="n">
        <v>-58</v>
      </c>
      <c r="E5" s="4" t="n">
        <v>0</v>
      </c>
    </row>
    <row r="6" spans="1:5">
      <c r="A6" s="3" t="s">
        <v>90</v>
      </c>
      <c r="B6" s="4" t="n">
        <v>-138</v>
      </c>
      <c r="C6" s="4" t="n">
        <v>562</v>
      </c>
      <c r="D6" s="4" t="n">
        <v>-783</v>
      </c>
      <c r="E6" s="4" t="n">
        <v>1750</v>
      </c>
    </row>
    <row r="7" spans="1:5">
      <c r="A7" s="3" t="s">
        <v>354</v>
      </c>
      <c r="B7" s="4" t="n">
        <v>-2245</v>
      </c>
      <c r="C7" s="4" t="n">
        <v>-1665</v>
      </c>
      <c r="D7" s="4" t="n">
        <v>-2245</v>
      </c>
      <c r="E7" s="4" t="n">
        <v>-1665</v>
      </c>
    </row>
    <row r="8" spans="1:5">
      <c r="A8" s="3" t="s">
        <v>355</v>
      </c>
    </row>
    <row r="9" spans="1:5">
      <c r="A9" s="3" t="s">
        <v>351</v>
      </c>
      <c r="B9" s="4" t="n">
        <v>-2107</v>
      </c>
      <c r="C9" s="4" t="n">
        <v>-2259</v>
      </c>
      <c r="D9" s="4" t="n">
        <v>-1462</v>
      </c>
      <c r="E9" s="4" t="n">
        <v>-3447</v>
      </c>
    </row>
    <row r="10" spans="1:5">
      <c r="A10" s="3" t="s">
        <v>352</v>
      </c>
      <c r="B10" s="4" t="n">
        <v>0</v>
      </c>
      <c r="C10" s="4" t="n">
        <v>0</v>
      </c>
      <c r="D10" s="4" t="n">
        <v>0</v>
      </c>
      <c r="E10" s="4" t="n">
        <v>0</v>
      </c>
    </row>
    <row r="11" spans="1:5">
      <c r="A11" s="3" t="s">
        <v>353</v>
      </c>
      <c r="B11" s="4" t="n">
        <v>0</v>
      </c>
      <c r="C11" s="4" t="n">
        <v>0</v>
      </c>
      <c r="D11" s="4" t="n">
        <v>0</v>
      </c>
      <c r="E11" s="4" t="n">
        <v>0</v>
      </c>
    </row>
    <row r="12" spans="1:5">
      <c r="A12" s="3" t="s">
        <v>90</v>
      </c>
      <c r="B12" s="4" t="n">
        <v>-138</v>
      </c>
      <c r="C12" s="4" t="n">
        <v>562</v>
      </c>
      <c r="D12" s="4" t="n">
        <v>-783</v>
      </c>
      <c r="E12" s="4" t="n">
        <v>1750</v>
      </c>
    </row>
    <row r="13" spans="1:5">
      <c r="A13" s="3" t="s">
        <v>354</v>
      </c>
      <c r="B13" s="4" t="n">
        <v>-2245</v>
      </c>
      <c r="C13" s="4" t="n">
        <v>-1697</v>
      </c>
      <c r="D13" s="4" t="n">
        <v>-2245</v>
      </c>
      <c r="E13" s="4" t="n">
        <v>-1697</v>
      </c>
    </row>
    <row r="14" spans="1:5">
      <c r="A14" s="3" t="s">
        <v>356</v>
      </c>
    </row>
    <row r="15" spans="1:5">
      <c r="A15" s="3" t="s">
        <v>351</v>
      </c>
      <c r="B15" s="4" t="n">
        <v>0</v>
      </c>
      <c r="C15" s="4" t="n">
        <v>-14</v>
      </c>
      <c r="D15" s="4" t="n">
        <v>58</v>
      </c>
      <c r="E15" s="4" t="n">
        <v>-137</v>
      </c>
    </row>
    <row r="16" spans="1:5">
      <c r="A16" s="3" t="s">
        <v>352</v>
      </c>
      <c r="B16" s="4" t="n">
        <v>0</v>
      </c>
      <c r="C16" s="4" t="n">
        <v>46</v>
      </c>
      <c r="D16" s="4" t="n">
        <v>0</v>
      </c>
      <c r="E16" s="4" t="n">
        <v>169</v>
      </c>
    </row>
    <row r="17" spans="1:5">
      <c r="A17" s="3" t="s">
        <v>353</v>
      </c>
      <c r="B17" s="4" t="n">
        <v>0</v>
      </c>
      <c r="C17" s="4" t="n">
        <v>0</v>
      </c>
      <c r="D17" s="4" t="n">
        <v>-58</v>
      </c>
      <c r="E17" s="4" t="n">
        <v>0</v>
      </c>
    </row>
    <row r="18" spans="1:5">
      <c r="A18" s="3" t="s">
        <v>90</v>
      </c>
      <c r="B18" s="4" t="n">
        <v>0</v>
      </c>
      <c r="C18" s="4" t="n">
        <v>0</v>
      </c>
      <c r="D18" s="4" t="n">
        <v>0</v>
      </c>
      <c r="E18" s="4" t="n">
        <v>0</v>
      </c>
    </row>
    <row r="19" spans="1:5">
      <c r="A19" s="3" t="s">
        <v>354</v>
      </c>
      <c r="B19" s="7" t="n">
        <v>0</v>
      </c>
      <c r="C19" s="7" t="n">
        <v>32</v>
      </c>
      <c r="D19" s="7" t="n">
        <v>0</v>
      </c>
      <c r="E19" s="7" t="n">
        <v>3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57</v>
      </c>
      <c r="B1" s="2" t="s">
        <v>58</v>
      </c>
      <c r="D1" s="2" t="s">
        <v>1</v>
      </c>
    </row>
    <row r="2" spans="1:6">
      <c r="B2" s="2" t="s">
        <v>2</v>
      </c>
      <c r="C2" s="2" t="s">
        <v>59</v>
      </c>
      <c r="D2" s="2" t="s">
        <v>2</v>
      </c>
      <c r="E2" s="2" t="s">
        <v>59</v>
      </c>
      <c r="F2" s="2" t="s">
        <v>28</v>
      </c>
    </row>
    <row r="3" spans="1:6">
      <c r="A3" s="6" t="s">
        <v>167</v>
      </c>
    </row>
    <row r="4" spans="1:6">
      <c r="A4" s="3" t="s">
        <v>358</v>
      </c>
      <c r="B4" s="7" t="n">
        <v>-11199</v>
      </c>
      <c r="C4" s="7" t="n">
        <v>-25226</v>
      </c>
      <c r="D4" s="7" t="n">
        <v>-12886</v>
      </c>
      <c r="E4" s="7" t="n">
        <v>-21085</v>
      </c>
    </row>
    <row r="5" spans="1:6">
      <c r="A5" s="3" t="s">
        <v>359</v>
      </c>
      <c r="B5" s="7" t="n">
        <v>336</v>
      </c>
      <c r="D5" s="7" t="n">
        <v>336</v>
      </c>
      <c r="F5" s="7" t="n">
        <v>35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0</v>
      </c>
      <c r="B1" s="2" t="s">
        <v>2</v>
      </c>
      <c r="C1" s="2" t="s">
        <v>28</v>
      </c>
    </row>
    <row r="2" spans="1:3">
      <c r="A2" s="6" t="s">
        <v>361</v>
      </c>
    </row>
    <row r="3" spans="1:3">
      <c r="A3" s="3" t="s">
        <v>362</v>
      </c>
      <c r="B3" s="7" t="n">
        <v>5592</v>
      </c>
      <c r="C3" s="7" t="n">
        <v>5785</v>
      </c>
    </row>
    <row r="4" spans="1:3">
      <c r="A4" s="3" t="s">
        <v>363</v>
      </c>
      <c r="B4" s="4" t="n">
        <v>6351</v>
      </c>
      <c r="C4" s="4" t="n">
        <v>2445</v>
      </c>
    </row>
    <row r="5" spans="1:3">
      <c r="A5" s="3" t="s">
        <v>364</v>
      </c>
      <c r="B5" s="4" t="n">
        <v>30420</v>
      </c>
      <c r="C5" s="4" t="n">
        <v>25901</v>
      </c>
    </row>
    <row r="6" spans="1:3">
      <c r="A6" s="3" t="s">
        <v>365</v>
      </c>
      <c r="B6" s="4" t="n">
        <v>2212</v>
      </c>
      <c r="C6" s="4" t="n">
        <v>2018</v>
      </c>
    </row>
    <row r="7" spans="1:3">
      <c r="A7" s="3" t="s">
        <v>366</v>
      </c>
      <c r="B7" s="4" t="n">
        <v>2901</v>
      </c>
      <c r="C7" s="4" t="n">
        <v>3459</v>
      </c>
    </row>
    <row r="8" spans="1:3">
      <c r="A8" s="3" t="s">
        <v>367</v>
      </c>
      <c r="B8" s="4" t="n">
        <v>47476</v>
      </c>
      <c r="C8" s="4" t="n">
        <v>39608</v>
      </c>
    </row>
    <row r="9" spans="1:3">
      <c r="A9" s="9" t="n">
        <v>1</v>
      </c>
    </row>
    <row r="10" spans="1:3">
      <c r="A10" s="6" t="s">
        <v>361</v>
      </c>
    </row>
    <row r="11" spans="1:3">
      <c r="A11" s="3" t="s">
        <v>362</v>
      </c>
      <c r="B11" s="4" t="n">
        <v>5592</v>
      </c>
      <c r="C11" s="4" t="n">
        <v>5785</v>
      </c>
    </row>
    <row r="12" spans="1:3">
      <c r="A12" s="3" t="s">
        <v>363</v>
      </c>
      <c r="B12" s="4" t="n">
        <v>6351</v>
      </c>
      <c r="C12" s="4" t="n">
        <v>2445</v>
      </c>
    </row>
    <row r="13" spans="1:3">
      <c r="A13" s="3" t="s">
        <v>364</v>
      </c>
      <c r="B13" s="4" t="n">
        <v>0</v>
      </c>
      <c r="C13" s="4" t="n">
        <v>0</v>
      </c>
    </row>
    <row r="14" spans="1:3">
      <c r="A14" s="3" t="s">
        <v>365</v>
      </c>
      <c r="B14" s="4" t="n">
        <v>0</v>
      </c>
      <c r="C14" s="4" t="n">
        <v>0</v>
      </c>
    </row>
    <row r="15" spans="1:3">
      <c r="A15" s="3" t="s">
        <v>366</v>
      </c>
      <c r="B15" s="4" t="n">
        <v>2901</v>
      </c>
      <c r="C15" s="4" t="n">
        <v>3459</v>
      </c>
    </row>
    <row r="16" spans="1:3">
      <c r="A16" s="3" t="s">
        <v>367</v>
      </c>
      <c r="B16" s="4" t="n">
        <v>14844</v>
      </c>
      <c r="C16" s="4" t="n">
        <v>11689</v>
      </c>
    </row>
    <row r="17" spans="1:3">
      <c r="A17" s="9" t="n">
        <v>2</v>
      </c>
    </row>
    <row r="18" spans="1:3">
      <c r="A18" s="6" t="s">
        <v>361</v>
      </c>
    </row>
    <row r="19" spans="1:3">
      <c r="A19" s="3" t="s">
        <v>362</v>
      </c>
      <c r="B19" s="4" t="n">
        <v>0</v>
      </c>
      <c r="C19" s="4" t="n">
        <v>0</v>
      </c>
    </row>
    <row r="20" spans="1:3">
      <c r="A20" s="3" t="s">
        <v>363</v>
      </c>
      <c r="B20" s="4" t="n">
        <v>0</v>
      </c>
      <c r="C20" s="4" t="n">
        <v>0</v>
      </c>
    </row>
    <row r="21" spans="1:3">
      <c r="A21" s="3" t="s">
        <v>364</v>
      </c>
      <c r="B21" s="4" t="n">
        <v>30420</v>
      </c>
      <c r="C21" s="4" t="n">
        <v>25901</v>
      </c>
    </row>
    <row r="22" spans="1:3">
      <c r="A22" s="3" t="s">
        <v>365</v>
      </c>
      <c r="B22" s="4" t="n">
        <v>2212</v>
      </c>
      <c r="C22" s="4" t="n">
        <v>2018</v>
      </c>
    </row>
    <row r="23" spans="1:3">
      <c r="A23" s="3" t="s">
        <v>366</v>
      </c>
      <c r="B23" s="4" t="n">
        <v>0</v>
      </c>
      <c r="C23" s="4" t="n">
        <v>0</v>
      </c>
    </row>
    <row r="24" spans="1:3">
      <c r="A24" s="3" t="s">
        <v>367</v>
      </c>
      <c r="B24" s="4" t="n">
        <v>32632</v>
      </c>
      <c r="C24" s="4" t="n">
        <v>27919</v>
      </c>
    </row>
    <row r="25" spans="1:3">
      <c r="A25" s="9" t="n">
        <v>3</v>
      </c>
    </row>
    <row r="26" spans="1:3">
      <c r="A26" s="6" t="s">
        <v>361</v>
      </c>
    </row>
    <row r="27" spans="1:3">
      <c r="A27" s="3" t="s">
        <v>362</v>
      </c>
      <c r="B27" s="4" t="n">
        <v>0</v>
      </c>
      <c r="C27" s="4" t="n">
        <v>0</v>
      </c>
    </row>
    <row r="28" spans="1:3">
      <c r="A28" s="3" t="s">
        <v>363</v>
      </c>
      <c r="B28" s="4" t="n">
        <v>0</v>
      </c>
      <c r="C28" s="4" t="n">
        <v>0</v>
      </c>
    </row>
    <row r="29" spans="1:3">
      <c r="A29" s="3" t="s">
        <v>364</v>
      </c>
      <c r="B29" s="4" t="n">
        <v>0</v>
      </c>
      <c r="C29" s="4" t="n">
        <v>0</v>
      </c>
    </row>
    <row r="30" spans="1:3">
      <c r="A30" s="3" t="s">
        <v>365</v>
      </c>
      <c r="B30" s="4" t="n">
        <v>0</v>
      </c>
      <c r="C30" s="4" t="n">
        <v>0</v>
      </c>
    </row>
    <row r="31" spans="1:3">
      <c r="A31" s="3" t="s">
        <v>366</v>
      </c>
      <c r="B31" s="4" t="n">
        <v>0</v>
      </c>
      <c r="C31" s="4" t="n">
        <v>0</v>
      </c>
    </row>
    <row r="32" spans="1:3">
      <c r="A32" s="3" t="s">
        <v>367</v>
      </c>
      <c r="B32" s="7" t="n">
        <v>0</v>
      </c>
      <c r="C32"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68</v>
      </c>
      <c r="B1" s="2" t="s">
        <v>58</v>
      </c>
      <c r="D1" s="2" t="s">
        <v>1</v>
      </c>
    </row>
    <row r="2" spans="1:5">
      <c r="B2" s="2" t="s">
        <v>2</v>
      </c>
      <c r="C2" s="2" t="s">
        <v>59</v>
      </c>
      <c r="D2" s="2" t="s">
        <v>2</v>
      </c>
      <c r="E2" s="2" t="s">
        <v>59</v>
      </c>
    </row>
    <row r="3" spans="1:5">
      <c r="A3" s="3" t="s">
        <v>369</v>
      </c>
      <c r="B3" s="7" t="n">
        <v>203582</v>
      </c>
      <c r="C3" s="7" t="n">
        <v>214234</v>
      </c>
      <c r="D3" s="7" t="n">
        <v>614546</v>
      </c>
      <c r="E3" s="7" t="n">
        <v>630581</v>
      </c>
    </row>
    <row r="4" spans="1:5">
      <c r="A4" s="3" t="s">
        <v>370</v>
      </c>
    </row>
    <row r="5" spans="1:5">
      <c r="A5" s="3" t="s">
        <v>369</v>
      </c>
      <c r="B5" s="4" t="n">
        <v>191240</v>
      </c>
      <c r="C5" s="4" t="n">
        <v>202001</v>
      </c>
      <c r="D5" s="4" t="n">
        <v>578111</v>
      </c>
      <c r="E5" s="4" t="n">
        <v>596026</v>
      </c>
    </row>
    <row r="6" spans="1:5">
      <c r="A6" s="3" t="s">
        <v>371</v>
      </c>
    </row>
    <row r="7" spans="1:5">
      <c r="A7" s="3" t="s">
        <v>369</v>
      </c>
      <c r="B7" s="4" t="n">
        <v>3801</v>
      </c>
      <c r="C7" s="4" t="n">
        <v>4071</v>
      </c>
      <c r="D7" s="4" t="n">
        <v>11458</v>
      </c>
      <c r="E7" s="4" t="n">
        <v>10607</v>
      </c>
    </row>
    <row r="8" spans="1:5">
      <c r="A8" s="3" t="s">
        <v>372</v>
      </c>
    </row>
    <row r="9" spans="1:5">
      <c r="A9" s="3" t="s">
        <v>369</v>
      </c>
      <c r="B9" s="4" t="n">
        <v>195041</v>
      </c>
      <c r="C9" s="4" t="n">
        <v>206072</v>
      </c>
      <c r="D9" s="4" t="n">
        <v>589569</v>
      </c>
      <c r="E9" s="4" t="n">
        <v>606633</v>
      </c>
    </row>
    <row r="10" spans="1:5">
      <c r="A10" s="3" t="s">
        <v>373</v>
      </c>
    </row>
    <row r="11" spans="1:5">
      <c r="A11" s="3" t="s">
        <v>369</v>
      </c>
      <c r="B11" s="4" t="n">
        <v>7038</v>
      </c>
      <c r="C11" s="4" t="n">
        <v>6285</v>
      </c>
      <c r="D11" s="4" t="n">
        <v>20330</v>
      </c>
      <c r="E11" s="4" t="n">
        <v>18548</v>
      </c>
    </row>
    <row r="12" spans="1:5">
      <c r="A12" s="3" t="s">
        <v>374</v>
      </c>
    </row>
    <row r="13" spans="1:5">
      <c r="A13" s="3" t="s">
        <v>369</v>
      </c>
      <c r="B13" s="4" t="n">
        <v>1503</v>
      </c>
      <c r="C13" s="4" t="n">
        <v>1877</v>
      </c>
      <c r="D13" s="4" t="n">
        <v>4647</v>
      </c>
      <c r="E13" s="4" t="n">
        <v>5400</v>
      </c>
    </row>
    <row r="14" spans="1:5">
      <c r="A14" s="3" t="s">
        <v>375</v>
      </c>
    </row>
    <row r="15" spans="1:5">
      <c r="A15" s="3" t="s">
        <v>369</v>
      </c>
      <c r="B15" s="7" t="n">
        <v>203582</v>
      </c>
      <c r="C15" s="7" t="n">
        <v>214234</v>
      </c>
      <c r="D15" s="7" t="n">
        <v>614546</v>
      </c>
      <c r="E15" s="7" t="n">
        <v>63058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58</v>
      </c>
      <c r="D1" s="2" t="s">
        <v>1</v>
      </c>
    </row>
    <row r="2" spans="1:5">
      <c r="B2" s="2" t="s">
        <v>2</v>
      </c>
      <c r="C2" s="2" t="s">
        <v>59</v>
      </c>
      <c r="D2" s="2" t="s">
        <v>2</v>
      </c>
      <c r="E2" s="2" t="s">
        <v>59</v>
      </c>
    </row>
    <row r="3" spans="1:5">
      <c r="A3" s="3" t="s">
        <v>77</v>
      </c>
      <c r="B3" s="7" t="n">
        <v>-24902</v>
      </c>
      <c r="C3" s="7" t="n">
        <v>-49926</v>
      </c>
      <c r="D3" s="7" t="n">
        <v>-35942</v>
      </c>
      <c r="E3" s="7" t="n">
        <v>-40480</v>
      </c>
    </row>
    <row r="4" spans="1:5">
      <c r="A4" s="3" t="s">
        <v>377</v>
      </c>
    </row>
    <row r="5" spans="1:5">
      <c r="A5" s="3" t="s">
        <v>77</v>
      </c>
      <c r="B5" s="4" t="n">
        <v>-3172</v>
      </c>
      <c r="C5" s="4" t="n">
        <v>-3283</v>
      </c>
      <c r="D5" s="4" t="n">
        <v>-1505</v>
      </c>
      <c r="E5" s="4" t="n">
        <v>1038</v>
      </c>
    </row>
    <row r="6" spans="1:5">
      <c r="A6" s="3" t="s">
        <v>378</v>
      </c>
    </row>
    <row r="7" spans="1:5">
      <c r="A7" s="3" t="s">
        <v>77</v>
      </c>
      <c r="B7" s="4" t="n">
        <v>516</v>
      </c>
      <c r="C7" s="4" t="n">
        <v>479</v>
      </c>
      <c r="D7" s="4" t="n">
        <v>1564</v>
      </c>
      <c r="E7" s="4" t="n">
        <v>1514</v>
      </c>
    </row>
    <row r="8" spans="1:5">
      <c r="A8" s="3" t="s">
        <v>379</v>
      </c>
    </row>
    <row r="9" spans="1:5">
      <c r="A9" s="3" t="s">
        <v>77</v>
      </c>
      <c r="B9" s="4" t="n">
        <v>-2656</v>
      </c>
      <c r="C9" s="4" t="n">
        <v>-2804</v>
      </c>
      <c r="D9" s="4" t="n">
        <v>59</v>
      </c>
      <c r="E9" s="4" t="n">
        <v>2552</v>
      </c>
    </row>
    <row r="10" spans="1:5">
      <c r="A10" s="3" t="s">
        <v>380</v>
      </c>
    </row>
    <row r="11" spans="1:5">
      <c r="A11" s="3" t="s">
        <v>77</v>
      </c>
      <c r="B11" s="4" t="n">
        <v>-561</v>
      </c>
      <c r="C11" s="4" t="n">
        <v>-1751</v>
      </c>
      <c r="D11" s="4" t="n">
        <v>5067</v>
      </c>
      <c r="E11" s="4" t="n">
        <v>5715</v>
      </c>
    </row>
    <row r="12" spans="1:5">
      <c r="A12" s="3" t="s">
        <v>381</v>
      </c>
    </row>
    <row r="13" spans="1:5">
      <c r="A13" s="3" t="s">
        <v>77</v>
      </c>
      <c r="B13" s="4" t="n">
        <v>1813</v>
      </c>
      <c r="C13" s="4" t="n">
        <v>834</v>
      </c>
      <c r="D13" s="4" t="n">
        <v>4624</v>
      </c>
      <c r="E13" s="4" t="n">
        <v>3135</v>
      </c>
    </row>
    <row r="14" spans="1:5">
      <c r="A14" s="3" t="s">
        <v>382</v>
      </c>
    </row>
    <row r="15" spans="1:5">
      <c r="A15" s="3" t="s">
        <v>77</v>
      </c>
      <c r="B15" s="4" t="n">
        <v>111</v>
      </c>
      <c r="C15" s="4" t="n">
        <v>45</v>
      </c>
      <c r="D15" s="4" t="n">
        <v>-90</v>
      </c>
      <c r="E15" s="4" t="n">
        <v>-487</v>
      </c>
    </row>
    <row r="16" spans="1:5">
      <c r="A16" s="3" t="s">
        <v>383</v>
      </c>
    </row>
    <row r="17" spans="1:5">
      <c r="A17" s="3" t="s">
        <v>77</v>
      </c>
      <c r="B17" s="4" t="n">
        <v>171</v>
      </c>
      <c r="C17" s="4" t="n">
        <v>174</v>
      </c>
      <c r="D17" s="4" t="n">
        <v>474</v>
      </c>
      <c r="E17" s="4" t="n">
        <v>515</v>
      </c>
    </row>
    <row r="18" spans="1:5">
      <c r="A18" s="3" t="s">
        <v>384</v>
      </c>
    </row>
    <row r="19" spans="1:5">
      <c r="A19" s="3" t="s">
        <v>77</v>
      </c>
      <c r="B19" s="4" t="n">
        <v>-2366</v>
      </c>
      <c r="C19" s="4" t="n">
        <v>-1600</v>
      </c>
      <c r="D19" s="4" t="n">
        <v>-8536</v>
      </c>
      <c r="E19" s="4" t="n">
        <v>-6285</v>
      </c>
    </row>
    <row r="20" spans="1:5">
      <c r="A20" s="3" t="s">
        <v>385</v>
      </c>
    </row>
    <row r="21" spans="1:5">
      <c r="A21" s="3" t="s">
        <v>77</v>
      </c>
      <c r="B21" s="4" t="n">
        <v>-19008</v>
      </c>
      <c r="C21" s="4" t="n">
        <v>-43859</v>
      </c>
      <c r="D21" s="4" t="n">
        <v>-23854</v>
      </c>
      <c r="E21" s="4" t="n">
        <v>-31589</v>
      </c>
    </row>
    <row r="22" spans="1:5">
      <c r="A22" s="3" t="s">
        <v>386</v>
      </c>
    </row>
    <row r="23" spans="1:5">
      <c r="A23" s="3" t="s">
        <v>77</v>
      </c>
      <c r="B23" s="4" t="n">
        <v>-21374</v>
      </c>
      <c r="C23" s="4" t="n">
        <v>-45459</v>
      </c>
      <c r="D23" s="4" t="n">
        <v>-32390</v>
      </c>
      <c r="E23" s="4" t="n">
        <v>-37874</v>
      </c>
    </row>
    <row r="24" spans="1:5">
      <c r="A24" s="3" t="s">
        <v>387</v>
      </c>
    </row>
    <row r="25" spans="1:5">
      <c r="A25" s="3" t="s">
        <v>77</v>
      </c>
      <c r="B25" s="7" t="n">
        <v>-2967</v>
      </c>
      <c r="C25" s="7" t="n">
        <v>-2716</v>
      </c>
      <c r="D25" s="7" t="n">
        <v>-8619</v>
      </c>
      <c r="E25" s="7" t="n">
        <v>-83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5"/>
    <col customWidth="1" max="7" min="7" width="11"/>
  </cols>
  <sheetData>
    <row r="1" spans="1:7">
      <c r="A1" s="1" t="s">
        <v>123</v>
      </c>
      <c r="B1" s="2" t="s">
        <v>50</v>
      </c>
      <c r="C1" s="2" t="s">
        <v>124</v>
      </c>
      <c r="D1" s="2" t="s">
        <v>125</v>
      </c>
      <c r="E1" s="2" t="s">
        <v>126</v>
      </c>
      <c r="F1" s="2" t="s">
        <v>127</v>
      </c>
      <c r="G1" s="2" t="s">
        <v>128</v>
      </c>
    </row>
    <row r="2" spans="1:7">
      <c r="A2" s="3" t="s">
        <v>129</v>
      </c>
      <c r="B2" s="7" t="n">
        <v>1071</v>
      </c>
      <c r="C2" s="7" t="n">
        <v>381906</v>
      </c>
      <c r="D2" s="7" t="n">
        <v>515433</v>
      </c>
      <c r="E2" s="7" t="n">
        <v>-3584</v>
      </c>
      <c r="F2" s="7" t="n">
        <v>-362886</v>
      </c>
      <c r="G2" s="7" t="n">
        <v>531940</v>
      </c>
    </row>
    <row r="3" spans="1:7">
      <c r="A3" s="3" t="s">
        <v>79</v>
      </c>
      <c r="D3" s="4" t="n">
        <v>-19395</v>
      </c>
      <c r="G3" s="4" t="n">
        <v>-19395</v>
      </c>
    </row>
    <row r="4" spans="1:7">
      <c r="A4" s="3" t="s">
        <v>91</v>
      </c>
      <c r="E4" s="4" t="n">
        <v>1919</v>
      </c>
      <c r="G4" s="4" t="n">
        <v>1919</v>
      </c>
    </row>
    <row r="5" spans="1:7">
      <c r="A5" s="3" t="s">
        <v>130</v>
      </c>
      <c r="C5" s="4" t="n">
        <v>116</v>
      </c>
      <c r="F5" s="4" t="n">
        <v>-3292</v>
      </c>
      <c r="G5" s="4" t="n">
        <v>-3176</v>
      </c>
    </row>
    <row r="6" spans="1:7">
      <c r="A6" s="3" t="s">
        <v>131</v>
      </c>
      <c r="C6" s="4" t="n">
        <v>-8</v>
      </c>
      <c r="F6" s="4" t="n">
        <v>38</v>
      </c>
      <c r="G6" s="4" t="n">
        <v>30</v>
      </c>
    </row>
    <row r="7" spans="1:7">
      <c r="A7" s="3" t="s">
        <v>132</v>
      </c>
      <c r="B7" s="4" t="n">
        <v>1071</v>
      </c>
      <c r="C7" s="4" t="n">
        <v>382014</v>
      </c>
      <c r="D7" s="4" t="n">
        <v>496038</v>
      </c>
      <c r="E7" s="4" t="n">
        <v>-1665</v>
      </c>
      <c r="F7" s="4" t="n">
        <v>-366140</v>
      </c>
      <c r="G7" s="4" t="n">
        <v>511318</v>
      </c>
    </row>
    <row r="8" spans="1:7">
      <c r="A8" s="3" t="s">
        <v>133</v>
      </c>
      <c r="B8" s="4" t="n">
        <v>1071</v>
      </c>
      <c r="C8" s="4" t="n">
        <v>382014</v>
      </c>
      <c r="D8" s="4" t="n">
        <v>565504</v>
      </c>
      <c r="E8" s="4" t="n">
        <v>-1404</v>
      </c>
      <c r="F8" s="4" t="n">
        <v>-375857</v>
      </c>
      <c r="G8" s="4" t="n">
        <v>571328</v>
      </c>
    </row>
    <row r="9" spans="1:7">
      <c r="A9" s="3" t="s">
        <v>79</v>
      </c>
      <c r="D9" s="4" t="n">
        <v>-23056</v>
      </c>
      <c r="G9" s="4" t="n">
        <v>-23056</v>
      </c>
    </row>
    <row r="10" spans="1:7">
      <c r="A10" s="3" t="s">
        <v>134</v>
      </c>
      <c r="D10" s="4" t="n">
        <v>90</v>
      </c>
      <c r="G10" s="4" t="n">
        <v>90</v>
      </c>
    </row>
    <row r="11" spans="1:7">
      <c r="A11" s="3" t="s">
        <v>91</v>
      </c>
      <c r="E11" s="4" t="n">
        <v>-841</v>
      </c>
      <c r="G11" s="4" t="n">
        <v>-841</v>
      </c>
    </row>
    <row r="12" spans="1:7">
      <c r="A12" s="3" t="s">
        <v>135</v>
      </c>
      <c r="B12" s="4" t="n">
        <v>67</v>
      </c>
      <c r="C12" s="4" t="n">
        <v>-67</v>
      </c>
      <c r="D12" s="4" t="n">
        <v>-20826</v>
      </c>
      <c r="F12" s="4" t="n">
        <v>20826</v>
      </c>
    </row>
    <row r="13" spans="1:7">
      <c r="A13" s="3" t="s">
        <v>130</v>
      </c>
      <c r="F13" s="4" t="n">
        <v>-19152</v>
      </c>
      <c r="G13" s="4" t="n">
        <v>-19152</v>
      </c>
    </row>
    <row r="14" spans="1:7">
      <c r="A14" s="3" t="s">
        <v>131</v>
      </c>
      <c r="C14" s="4" t="n">
        <v>-43</v>
      </c>
      <c r="F14" s="4" t="n">
        <v>92</v>
      </c>
      <c r="G14" s="4" t="n">
        <v>49</v>
      </c>
    </row>
    <row r="15" spans="1:7">
      <c r="A15" s="3" t="s">
        <v>136</v>
      </c>
      <c r="B15" s="7" t="n">
        <v>1138</v>
      </c>
      <c r="C15" s="7" t="n">
        <v>381904</v>
      </c>
      <c r="D15" s="7" t="n">
        <v>521712</v>
      </c>
      <c r="E15" s="7" t="n">
        <v>-2245</v>
      </c>
      <c r="F15" s="7" t="n">
        <v>-374091</v>
      </c>
      <c r="G15" s="7" t="n">
        <v>5284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6" t="s">
        <v>138</v>
      </c>
    </row>
    <row r="4" spans="1:2">
      <c r="A4" s="3" t="s">
        <v>137</v>
      </c>
      <c r="B4" s="3"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6" t="s">
        <v>138</v>
      </c>
    </row>
    <row r="4" spans="1:2">
      <c r="A4" s="3" t="s">
        <v>140</v>
      </c>
      <c r="B4" s="3"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6" t="s">
        <v>80</v>
      </c>
    </row>
    <row r="4" spans="1:2">
      <c r="A4" s="3" t="s">
        <v>142</v>
      </c>
      <c r="B4" s="3"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24:26Z</dcterms:created>
  <dcterms:modified xmlns:dcterms="http://purl.org/dc/terms/" xmlns:xsi="http://www.w3.org/2001/XMLSchema-instance" xsi:type="dcterms:W3CDTF">2018-11-02T16:24:26Z</dcterms:modified>
</cp:coreProperties>
</file>